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Basis of Presentation" sheetId="8" r:id="rId8"/>
    <s:sheet name="Restructuring" sheetId="9" r:id="rId9"/>
    <s:sheet name="Discontinued Operations" sheetId="10" r:id="rId10"/>
    <s:sheet name="Inventories" sheetId="11" r:id="rId11"/>
    <s:sheet name="Investments" sheetId="12" r:id="rId12"/>
    <s:sheet name="Pension Plans" sheetId="13" r:id="rId13"/>
    <s:sheet name="Product Warranties" sheetId="14" r:id="rId14"/>
    <s:sheet name="Stock-Based Compensation" sheetId="15" r:id="rId15"/>
    <s:sheet name="Accumulated Other Comprehensive" sheetId="16" r:id="rId16"/>
    <s:sheet name="Segment Information" sheetId="17" r:id="rId17"/>
    <s:sheet name="Income Taxes" sheetId="18" r:id="rId18"/>
    <s:sheet name="Earnings per Share" sheetId="19" r:id="rId19"/>
    <s:sheet name="Fair Value Measurements" sheetId="20" r:id="rId20"/>
    <s:sheet name="Recent Accounting Pronouncement" sheetId="21" r:id="rId21"/>
    <s:sheet name="Discontinued Operations (Tables" sheetId="22" r:id="rId22"/>
    <s:sheet name="Inventories (Tables)" sheetId="23" r:id="rId23"/>
    <s:sheet name="Investments (Tables)" sheetId="24" r:id="rId24"/>
    <s:sheet name="Pension Plans (Tables)" sheetId="25" r:id="rId25"/>
    <s:sheet name="Product Warranties (Tables)" sheetId="26" r:id="rId26"/>
    <s:sheet name="Stock-Based Compensation (Table" sheetId="27" r:id="rId27"/>
    <s:sheet name="Accumulated Other Comprehensi28" sheetId="28" r:id="rId28"/>
    <s:sheet name="Segment Information (Tables)" sheetId="29" r:id="rId29"/>
    <s:sheet name="Earnings per Share (Tables)" sheetId="30" r:id="rId30"/>
    <s:sheet name="Fair Value Measurements (Tables" sheetId="31" r:id="rId31"/>
    <s:sheet name="Basis of Presentation (Details)" sheetId="32" r:id="rId32"/>
    <s:sheet name="Restructuring (Details)" sheetId="33" r:id="rId33"/>
    <s:sheet name="Discontinued Operations (Detail" sheetId="34" r:id="rId34"/>
    <s:sheet name="Inventories (Details)" sheetId="35" r:id="rId35"/>
    <s:sheet name="Investments (Details)" sheetId="36" r:id="rId36"/>
    <s:sheet name="Pension Plans (Details)" sheetId="37" r:id="rId37"/>
    <s:sheet name="Product Warranties (Details)" sheetId="38" r:id="rId38"/>
    <s:sheet name="Stock-Based Compensation (Detai" sheetId="39" r:id="rId39"/>
    <s:sheet name="Stock-Based Compensation, Stock" sheetId="40" r:id="rId40"/>
    <s:sheet name="Stock-Based Compensation, SARs " sheetId="41" r:id="rId41"/>
    <s:sheet name="Stock-Based Compensation, Restr" sheetId="42" r:id="rId42"/>
    <s:sheet name="Stock-Based Compensation, Perfo" sheetId="43" r:id="rId43"/>
    <s:sheet name="Accumulated Other Comprehensi44" sheetId="44" r:id="rId44"/>
    <s:sheet name="Segment Information (Details)" sheetId="45" r:id="rId45"/>
    <s:sheet name="Segment Information, Income Sta" sheetId="46" r:id="rId46"/>
    <s:sheet name="Income Taxes (Details)" sheetId="47" r:id="rId47"/>
    <s:sheet name="Earnings per Share (Details)" sheetId="48" r:id="rId48"/>
    <s:sheet name="Fair Value Measurements (Detail" sheetId="49" r:id="rId49"/>
  </s:sheets>
  <s:definedNames/>
  <s:calcPr calcId="124519" calcMode="auto" fullCalcOnLoad="1"/>
</s:workbook>
</file>

<file path=xl/sharedStrings.xml><?xml version="1.0" encoding="utf-8"?>
<sst xmlns="http://schemas.openxmlformats.org/spreadsheetml/2006/main" uniqueCount="412">
  <si>
    <t>Document and Entity Information - shares</t>
  </si>
  <si>
    <t>3 Months Ended</t>
  </si>
  <si>
    <t>Jul. 25, 2015</t>
  </si>
  <si>
    <t>Aug. 11, 2015</t>
  </si>
  <si>
    <t>Document and Entity Information [Abstract]</t>
  </si>
  <si>
    <t>Entity Registrant Name</t>
  </si>
  <si>
    <t>LA-Z-BOY INC</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25,
		2015</t>
  </si>
  <si>
    <t>CONSOLIDATED STATEMENT OF INCOME - USD ($) shares in Thousands, $ in Thousands</t>
  </si>
  <si>
    <t>Jul. 26, 2014</t>
  </si>
  <si>
    <t>Income Statement</t>
  </si>
  <si>
    <t>Sales</t>
  </si>
  <si>
    <t>Cost of sales</t>
  </si>
  <si>
    <t>Gross profit</t>
  </si>
  <si>
    <t>Selling, general and administrative expense</t>
  </si>
  <si>
    <t>Operating income</t>
  </si>
  <si>
    <t>Interest expense</t>
  </si>
  <si>
    <t>Interest income</t>
  </si>
  <si>
    <t>Other income (expense), net</t>
  </si>
  <si>
    <t>Income from continuing operations before income taxes</t>
  </si>
  <si>
    <t>Income tax expense</t>
  </si>
  <si>
    <t>Income from continuing operations</t>
  </si>
  <si>
    <t>Income from discontinued operations, net of tax</t>
  </si>
  <si>
    <t>Net income</t>
  </si>
  <si>
    <t>Net (income) loss attributable to noncontrolling interests</t>
  </si>
  <si>
    <t>Net income attributable to La-Z-Boy Incorporated</t>
  </si>
  <si>
    <t>Net income attributable to La-Z-Boy Incorporated:</t>
  </si>
  <si>
    <t>Income from continuing operations attributable to La-Z-Boy Incorporated</t>
  </si>
  <si>
    <t>Income from discontinued operations</t>
  </si>
  <si>
    <t>Basic weighted average common shares (in shares)</t>
  </si>
  <si>
    <t>Basic net income attributable to La-Z-Boy Incorporated per share:</t>
  </si>
  <si>
    <t>Income from continuing operations attributable to La-Z-Boy Incorporated (in dollars per share)</t>
  </si>
  <si>
    <t>Income from discontinued operations (in dollars per share)</t>
  </si>
  <si>
    <t>Basic net income attributable to La-Z-Boy Incorporated per share (in dollars per share)</t>
  </si>
  <si>
    <t>Diluted weighted average common shares (in shares)</t>
  </si>
  <si>
    <t>Diluted net income attributable to La-Z-Boy Incorporated per share:</t>
  </si>
  <si>
    <t>Diluted net income attributable to La-Z-Boy Incorporated per share (in dollars per share)</t>
  </si>
  <si>
    <t>Dividends declared per share (in dollars per share)</t>
  </si>
  <si>
    <t>CONSOLIDATED STATEMENT OF COMPREHENSIVE INCOME - USD ($) $ in Thousands</t>
  </si>
  <si>
    <t>Statement of Comprehensive Income</t>
  </si>
  <si>
    <t>Other comprehensive income (loss)</t>
  </si>
  <si>
    <t>Currency translation adjustment</t>
  </si>
  <si>
    <t>Change in fair value of cash flow hedges, net of tax</t>
  </si>
  <si>
    <t>Net unrealized gains (loss) on marketable securities, net of tax</t>
  </si>
  <si>
    <t>Net pension amortization, net of tax</t>
  </si>
  <si>
    <t>Total other comprehensive income (loss)</t>
  </si>
  <si>
    <t>Total comprehensive income before allocation to noncontrolling interests</t>
  </si>
  <si>
    <t>Comprehensive (income) loss attributable to noncontrolling interests</t>
  </si>
  <si>
    <t>Comprehensive income attributable to La-Z-Boy Incorporated</t>
  </si>
  <si>
    <t>CONSOLIDATED BALANCE SHEET - USD ($) $ in Thousands</t>
  </si>
  <si>
    <t>Apr. 25, 2015</t>
  </si>
  <si>
    <t>Current assets</t>
  </si>
  <si>
    <t>Cash and equivalents</t>
  </si>
  <si>
    <t>Restricted cash</t>
  </si>
  <si>
    <t>Receivables, net of allowance of $4,251 at 7/25/15 and $4,622 at 4/25/15</t>
  </si>
  <si>
    <t>Inventories, net</t>
  </si>
  <si>
    <t>Deferred income taxes - current</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Shareholders' equity</t>
  </si>
  <si>
    <t>Preferred shares - 5,000 authorized; none issued</t>
  </si>
  <si>
    <t>Common shares, $1 par value - 150,000 authorized; 50,562 outstanding at 7/25/15 and 50,747 outstanding at 4/25/15</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Deferred income tax expense (benefit)</t>
  </si>
  <si>
    <t>Provision for doubtful accounts</t>
  </si>
  <si>
    <t>Depreciation and amortization</t>
  </si>
  <si>
    <t>Equity-based compensation expense</t>
  </si>
  <si>
    <t>Change in receivables</t>
  </si>
  <si>
    <t>Change in inventories</t>
  </si>
  <si>
    <t>Change in other assets</t>
  </si>
  <si>
    <t>Change in payables</t>
  </si>
  <si>
    <t>Change in other liabilities</t>
  </si>
  <si>
    <t>Net cash provided by (used for) operating activities</t>
  </si>
  <si>
    <t>Cash flows from investing activities</t>
  </si>
  <si>
    <t>Proceeds from disposal of assets</t>
  </si>
  <si>
    <t>Capital expenditures</t>
  </si>
  <si>
    <t>Purchases of investments</t>
  </si>
  <si>
    <t>Proceeds from sales of investments</t>
  </si>
  <si>
    <t>Change in restricted cash</t>
  </si>
  <si>
    <t>Net cash provided by (used for) investing activities</t>
  </si>
  <si>
    <t>Cash flows from financing activities</t>
  </si>
  <si>
    <t>Payments on debt</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Loss.</t>
  </si>
  <si>
    <t>Non-Controlling Interests</t>
  </si>
  <si>
    <t>Total</t>
  </si>
  <si>
    <t>Balance at Apr. 26, 2014</t>
  </si>
  <si>
    <t>Increase (Decrease) in Stockholders' Equity [Roll Forward]</t>
  </si>
  <si>
    <t>Other comprehensive loss</t>
  </si>
  <si>
    <t>Stock issued for stock and employee benefit plans, net of cancellations and withholding tax</t>
  </si>
  <si>
    <t>Stock option and restricted stock expense</t>
  </si>
  <si>
    <t>Tax benefit from exercise of options</t>
  </si>
  <si>
    <t>Balance at Apr. 25, 2015</t>
  </si>
  <si>
    <t>Balance at Jul. 25, 2015</t>
  </si>
  <si>
    <t>Basis of Presentation</t>
  </si>
  <si>
    <t>Basis of Presentation.</t>
  </si>
  <si>
    <t>Note 1: Basis of Presentation
The accompanying consolidated financial statements include the consolidated accounts of La-Z-Boy Incorporated and our majority-owned subsidiaries. We derived the April 25, 2015, balance sheet from our audited financial statements. We prepared the interim financial information in conformity with generally accepted accounting principles, which we applied on a basis consistent with those reflected in our fiscal 2015 Annual Report on Form 10-K filed with the Securities and Exchange Commission,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presentation of results for the respective interim periods. The interim results reflected in the accompanying financial statements are not necessarily indicative of the results of operations which will occur for the full fiscal year ending April 30, 2016. Fiscal 2016 is a 53-week year as compared with fiscal 2015, which was 52 weeks, with the additional week occurring in the fourth quarter of fiscal 2016.
During the first quarter of fiscal 2016 we recorded a benefit related to legal settlements as part of cost of sales. Gross margin improved 0.5 percentage points in the first quarter of fiscal 2016 due to the legal settlements. The settlement funds were paid to our attorneys for our benefit during the first quarter of fiscal 2016, and we expect to receive them in the second quarter.</t>
  </si>
  <si>
    <t>Restructuring</t>
  </si>
  <si>
    <t>Note 2: Restructuring
During fiscal 2014, we committed to a restructuring of our casegoods business to transition to an all-import model for our wood furniture. We ceased casegoods manufacturing operations at our Hudson, North Carolina facility during the second quarter of fiscal 2015. As a result of this restructuring, we transitioned our remaining Kincaid and American Drew bedroom product lines to imported product and exited the hospitality business as we manufactured those products in our Hudson facility. We also transitioned our warehouse and repair functions from two North Wilkesboro, North Carolina facilities to our Hudson plant. In addition, we sold both of the North Wilkesboro facilities and most of the wood-working equipment from our Hudson plant and completed the consolidation of our casegoods showroom during fiscal 2015.
We have recorded pre-tax restructuring charges of $7.9 million ($5.0 million after tax) since the inception of this restructuring plan, with $4.7 million pre-tax ($2.9 million after tax) related to continuing operations and $3.2 million pre-tax ($2.1 million after tax) related to discontinued operations. These charges relate to severance and benefit-related costs and various asset write-downs, including fixed assets, inventory and trade names.
During the quarter ended July 25, 2015, we recorded pre-tax restructuring expense of $0.2 million ($0.1 million after tax) compared with pre-tax restructuring income of $0.4 million ($0.2 million after tax) recorded during the quarter ended July 26, 2014. The pre-tax restructuring expense we recorded in fiscal 2016 mainly resulted from rent for an idled showroom and severance and benefit related costs, while the pre-tax restructuring income we recorded in fiscal 2015 mainly related to inventory recoveries. We recorded the restructuring expense from continuing operations in fiscal 2016 as a component of selling, general and administrative expense and recorded the restructuring income from continuing operations in fiscal 2015 as a component of cost of sales. We included restructuring expenses related to discontinued operations in income/(loss) from discontinued operations in our consolidated statement of income.
We had $0.5 million of restructuring liability remaining as of July 25, 2015, primarily related to severance, which we expect to be settled by the end of fiscal 2016.</t>
  </si>
  <si>
    <t>Discontinued Operations</t>
  </si>
  <si>
    <t>Note 3: Discontinued Operations
During fiscal 2015, we ceased operations and liquidated all the assets, consisting mostly of inventory, of Lea Industries, a division of La-Z-Boy Casegoods, Inc. (formerly La-Z-Boy Greensboro, Inc.). We reported Lea Industries’ operating results as discontinued operations for the period ended July 26, 2014. Historically, we had reported the results of Lea Industries as a component of our Casegoods segment.
In the first quarter of fiscal 2015, we recorded $3.8 million of income in discontinued operations related to our previously owned subsidiary, American Furniture Company, Incorporated. We sold this subsidiary in fiscal 2007 and reported it as discontinued operations at that time. The income we recorded related to the Continued Dumping and Subsidy Offset Act of 2000, which provides for distribution of duties, collected by U.S. Customs and Border Protection from antidumping cases, to domestic producers that supported the antidumping petition related to wooden bedroom furniture imported from China. When we sold American Furniture Company, Incorporated, our contract provided that we would receive a portion of any such duties to which that entity was entitled.
The results of our discontinued operations for the three months ended July 26, 2014, were as follows:
Quarter Ended
(Unaudited, amounts in thousands)
7/26/14
Net sales
$
Operating income from discontinued operations
$
Income from Continued Dumping and Subsidy Offset Act, net
Income tax expense
)
Income from discontinued operations, net of tax
$
The activity of these operating units was included in our consolidated statement of cash flows with our continuing operations for the three months ended July 26, 2014.</t>
  </si>
  <si>
    <t>Inventories</t>
  </si>
  <si>
    <t>Note 4: Inventories
A summary of inventories is as follows:
(Unaudited, amounts in thousands)
7/25/15
4/25/15
Raw materials
$
$
Work in process
Finished goods
FIFO inventories
Excess of FIFO over LIFO
)
)
Inventories, net
$
$
Our raw material inventory was higher in the first quarter of fiscal 2016 due to the seasonality of our business.</t>
  </si>
  <si>
    <t>Investments</t>
  </si>
  <si>
    <t>Note 5: Investments
Our consolidated balance sheet at July 25, 2015, included $11.7 million of available-for-sale investments in other current assets and $39.4 million of available-for-sale investments in other long-term assets. We included available-for-sale investments of $16.8 million and trading securities of $1.1 million in other current assets and included available-for-sale investments of $43.3 million in other long-term assets in our consolidated balance sheet at April 25, 2015. At July 25, 2015, and April 25, 2015, $37.0 million and $45.5 million, respectively, of these investments were to enhance returns on our cash. We designated the remaining investments to fund future obligations of our non-qualified defined benefit retirement plan, our executive deferred compensation plan, and our performance compensation retirement plan.
The following is a summary of investments at July 25, 2015, and April 25, 2015:
At July 25, 2015
(Unaudited, amounts in thousands)
Gross Unrealized Gains
Gross Unrealized Losses
Fair Value
Equity securities
$
$
)
$
Fixed income
)
Mutual funds
—
—
Other
)
Total securities
$
$
)
$
At April 25, 2015
(Unaudited, amounts in thousands)
Gross Unrealized Gains
Gross Unrealized Losses
Fair Value
Equity securities
$
$
)
$
Fixed income
)
Mutual funds
—
—
Other
)
Total securities
$
$
)
$
The following table summarizes sales of available-for-sale securities:
Quarter Ended
(Unaudited, amounts in thousands)
7/25/15
7/26/14
Proceeds from sales
$
$
Gross realized gains
Gross realized losses
)
)
The fair value of fixed income available-for-sale securities by contractual maturity was $12.1 million within one year, $28.7 million within two to five years, $1.5 million within six to ten years and $0.2 million thereafter.</t>
  </si>
  <si>
    <t>Pension Plans</t>
  </si>
  <si>
    <t>Note 6: Pension Plans
Net periodic pension costs were as follows:
Quarter Ended
(Unaudited, amounts in thousands)
7/25/15
7/26/14
Service cost
$
$
Interest cost
Expected return on plan assets
)
)
Net amortization
Net periodic pension cost
$
$</t>
  </si>
  <si>
    <t>Product Warranties</t>
  </si>
  <si>
    <t>Note 7: Product Warranties
We accrue an estimated liability for product warranties when we recognize revenue on the sale of warranted products. We estimate future warranty claims based on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Approximately 95% of our warranty liability relates to our Upholstery segment as we generally warrant our products against defects for one year on fabric and leather, from one to ten years on cushions and padding, and provide a limited lifetime warranty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Unaudited, amounts in thousands)
7/25/15
7/26/14
Balance as of the beginning of the period
$
$
Accruals during the period
Accrual adjustments
—
)
Settlements during the period
)
)
Balance as of the end of the period
$
$
As of July 25, 2015 , and April 25, 2015, we included $10.3 million and $10.2 million, respectively, of our product warranty liability in accrued expenses and other current liabilities in our consolidated balance sheet, and included the remainder in other long-term liabilities. We recorded accruals during the periods presented primarily to reflect charges that relate to warranties issued during the respective periods. Our accrual adjustments reflect a change in the prior estimates of our product warranty liability.</t>
  </si>
  <si>
    <t>Stock-Based Compensation</t>
  </si>
  <si>
    <t>Note 8: Stock-Based Compensation
The table below summarizes the total stock-based compensation expense we recognized for all outstanding grants in our consolidated statement of income:
Quarter Ended
(Unaudited, amounts in thousands)
7/25/15
7/26/14
Equity-based awards expense
$
$
Liability-based awards income
)
)
Total stock-based compensation expense
$
$
Stock Options. We granted 429,754 stock options to employees during the first quarter of fiscal 2016, and we also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eligible employees immediately.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16 using the following assumptions:
(Unaudited)
7/25/15
Risk-free interest rate
%
Dividend rate
%
Expected life in years
Stock price volatility
%
Fair value per share
$
Stock Appreciation Rights. We did not grant any SARs to employees during the first quarter of fiscal 2016, but we have SARs outstanding from previous grants. SARs will be paid in cash upon exercise and, accordingly, we account for SARs as liability-based awards that we re-measure to reflect their fair value at the end of each reporting period. These awards vest at 25% per year, beginning one year from the grant date for a term of four years, with accelerated vesting upon retirement. We expense SARs granted to retirement-eligible employees immediately. We estimate the fair value of SARs at the end of each period using the Black-Scholes option-pricing model, which requires management to make certain assumptions. We base the average expected life on the contractual term of the SARs and expected employee exercise trends (which is consistent with the expected life of our option awards). We base the risk-free rate on U.S. Treasury issues with a term equal to the expected life assumed at the end of the reporting period.
In fiscal 2014 and fiscal 2013, we granted SARs as described in our Annual Reports on Form 10-K for the fiscal years ended April 26, 2014, and April 27, 2013, respectively. At July 25, 2015, we measured the fair value of the SARs granted during these fiscal years using the following assumptions:
(Unaudited)
Fiscal 2014 grant
Fiscal 2013 grant
Risk-free interest rate
%
%
Dividend rate
%
%
Expected life in years
Stock price volatility
%
%
Fair value per share
$
$
Restricted Stock . We awarded 89,563 shares of restricted stock to employees during the first quarter of fiscal 2016.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upon vesting, they will be settled in common shares. The fair value of the restricted stock that was awarded in the first quarter of fiscal 2016 was $26.69 per share, the market value of our common shares on the date of grant. We recognize compensation expense for restricted stock over the vesting period equal to the fair value on the date our compensation committee approved the awards. Restricted stock awards vest at 25% per year, beginning one year from the grant date for a term of four years.
Restricted Stock Units. We did not grant any restricted stock units to employees during the first quarter of fiscal 2016, but we have restricted stock units outstanding from previous grants. We account for these units as liability-based awards because upon vesting, these awards will be paid in cash. We measure and recognize initial compensation expense based on the market value (intrinsic value) of our common stock on the grant date and amortize the expense over the vesting period. We re-measure and adjust the liability based on the market value (intrinsic value) of our common shares on the last day of the reporting period until paid with a corresponding adjustment to reflect the cumulative amount of compensation expense. The fair value of each outstanding restricted stock unit at July 25, 2015, was $24.98, the market value of our common shares on the last day of the reporting period. Each restricted stock unit is the equivalent of one common share. Restricted stock units vest at 25% per year, beginning one year from the grant date for a term of four years.
Performance Awards. During the first quarter of fiscal 2016, we granted 182,008 performance-based shares, and we also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upon vesting, they will be settled in common share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6 that vest based on attaining performance goals was $25.73,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6 grant of shares that vest based on market conditions was $34.40.
We did not grant any performance-based units during the first quarter of fiscal 2016, but we have outstanding performance-based unit awards from our fiscal 2014 grant. We account for performance-based units as liability-based awards because upon vesting, they will be paid in cash. For units that vest based on our results relative to performance goals, we expense as compensation cost over the performance period the fair value of each unit, taking into account the probability that the performance goals will be attained. The fair value of each unit we granted in fiscal 2014 that vest based on attaining performance goals was $24.66, the market value of our common shares on the last day of the reporting period less the dividends we expect to pay before the awards vest. For performance-based units that vest based on market conditions, we use a Monte Carlo valuation model to estimate each unit’s fair value as of the last day of the reporting period. We re-measure and adjust the liability for these units based on the Monte Carlo valuation at the end of each reporting period until we pay out the units. Based on the Monte Carlo model, the fair value at July 25, 2015, of the fiscal 2014 grant of units that vest based on market conditions was $36.09.</t>
  </si>
  <si>
    <t>Accumulated Other Comprehensive Loss</t>
  </si>
  <si>
    <t>Note 9: Accumulated Other Comprehensive Loss
The activity in accumulated other comprehensive loss for the quarter ended July 25, 2015, and July 26, 2014, is as follows:
(Unaudited, amounts in thousands)
Translation adjustment
Change in fair value of cash flow hedge
Unrealized gain on marketable securities
Net pension amortization and net actuarial loss
Accumulated other comprehensive loss
Balance at April 25, 2015
$
$
)
$
$
)
$
)
Changes before reclassifications
)
)
)
—
)
Amounts reclassified to net income
—
)
Tax effect
—
)
)
Other comprehensive income (loss) attributable to La-Z-Boy Incorporated
)
)
)
)
Balance at July 25, 2015
$
)
$
)
$
$
)
$
)
(Unaudited, amounts in thousands)
Translation adjustment
Change in fair value of cash flow hedge
Unrealized gain on marketable securities
Net pension amortization and net actuarial loss
Accumulated other comprehensive loss
Balance at April 26, 2014
$
$
)
$
$
)
$
)
Changes before reclassifications
—
Amounts reclassified to net income
—
)
Tax effect
—
)
)
)
)
Other comprehensive income attributable to La-Z-Boy Incorporated
Balance at July 26, 2014
$
$
$
$
)
$
)
We reclassified the unrealized gain on marketable securities from accumulated other comprehensive loss to net income through other income in our consolidated statement of income, reclassified the change in fair value of cash flow hedges to net income through cost of sales, and reclassified the net pension amortization to net income through selling, general and administrative expense.
The components of non-controlling interest for the three months ended July 25, 2015, and July 26, 2014, were as follows:
Quarter Ended
(Unaudited, amounts in thousands)
7/25/15
7/26/14
Balance as of the beginning of the period
$
$
Net income (loss)
)
Other comprehensive income (loss)
)
Balance as of the end of the period
$
$</t>
  </si>
  <si>
    <t>Segment Information</t>
  </si>
  <si>
    <t>Note 10: Segment Information
Our reportable operating segments are the Upholstery segment, the Casegoods segment and the Retail segment.
Upholstery Segment . The Upholstery segment mainly consists of two operating units: La-Z-Boy and England. This segment manufactures and imports upholstered furniture. Upholstered furniture includes recliners and motion furniture, sofas, loveseats, chairs, sectionals, modulars, ottomans and sleeper sofas. The Upholstery segment sells directly to La-Z-Boy Furniture Galleries® stores, operators of Comfort Studio® and England Custom Comfort Center locations, major dealers and a wide cross-section of other independent retailers.
Casegoods Segment . The Casegoods segment consists of three brands: American Drew, Hammary, and Kincaid. This segment sells imported wood furniture to furniture retailers. Casegoods product includes bedroom, dining room, entertainment centers, occasional pieces and some manufactured coordinated upholstered furniture. The Casegoods segment sells directly to major dealers, as well as La-Z-Boy Furniture Galleries® stores, and a wide cross-section of other independent retailers.
Retail Segment . The Retail segment consists of 111 company-owned La-Z-Boy Furniture Galleries® stores. The Retail segment sells upholstered furniture, and some casegoods and other accessories, to end consumers through the retail network.
Quarter Ended
(Unaudited, amounts in thousands)
7/25/15
7/26/14
Sales
Upholstery segment:
Sales to external customers
$
$
Intersegment sales
Upholstery segment sales
Casegoods segment:
Sales to external customers
Intersegment sales
Casegoods segment sales
Retail segment sales
Corporate and Other:
Sales to external customers
Intersegment sales
—
Corporate and Other sales
Eliminations
)
)
Consolidated sales
$
$
Operating Income (Loss)
Upholstery segment
$
$
Casegoods segment
Retail segment
Restructuring
)
Corporate and Other
)
)
Consolidated operating income
Interest expense
Interest income
Other income (expense), net
)
Income from continuing operations before income taxes
$
$</t>
  </si>
  <si>
    <t>Income Taxes</t>
  </si>
  <si>
    <t>Note 11: Income Taxes
Our effective tax rate for continuing operations for the first quarter of fiscal 2016 was 35.9% compared with 35.3% for the first quarter of fiscal 2015. Our effective tax rate varies from the 35% statutory rate primarily due to state taxes, less the benefit of the U.S. manufacturing deduction and foreign earnings in jurisdictions with lower tax rates than the U.S.
Our consolidated balance sheet at the end of the first quarter of fiscal 2016 reflected a $0.9 million net liability for uncertain income tax positions. We do not expect this net liability to change significantly in the next 12 months. We will either pay or release the liability for uncertain income tax positions as tax audits are completed or settled, statutes of limitation expire or other new information becomes available.</t>
  </si>
  <si>
    <t>Earnings per Share</t>
  </si>
  <si>
    <t xml:space="preserve">Note 12: Earnings per Share
Certain share-based compensation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Quarter Ended
(Unaudited, amounts in thousands)
7/25/15
7/26/14
Numerator (basic and diluted):
Net income attributable to La-Z-Boy Incorporated
$
$
Income allocated to participating securities
)
)
Net income available to common shareholders
$
$
Denominator:
Basic weighted average common shares outstanding
Add:
Contingent common shares
Stock option dilution
Diluted weighted average common shares outstanding
The above values for contingent common shares reflect the dilutive effect of common shares that we would have issued to employees under the terms of performance-based share awards if the relevant performance period for the award had been the reporting period.
For the quarter ended July 25, 2015, we had outstanding options to purchase 0.4 million shares with a weighted average exercise price of $26.69. We excluded the effect of these options from our diluted share calculation since, for that period, the weighted average exercise price of the options was higher than the average market price, and including the options’ effect would have been anti-dilutive. We did not exclude any outstanding options for the quarter ended July 26, 2014. </t>
  </si>
  <si>
    <t>Fair Value Measurements</t>
  </si>
  <si>
    <t>Note 13: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we use observable market data in making fair value measurements when it is available. When inputs used to measure fair value fall within different levels of the hierarchy, the level within which the fair value measurement is categorized is based on the lowest level input that is significant to the fair valu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trade name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July 25, 2015, and April 25, 2015:
At July 25, 2015
Fair Value Measurements
(Unaudited, amounts in thousands)
Level 1(a)
Level 2(a)
Level 3
Assets
Available-for-sale securities
$
$
$
—
Trading securities
—
—
Total
$
$
$
—
(a)
There were no transfers between Level 1 and Level 2 during fiscal 2016.
At April 25, 2015
Fair Value Measurements
(Unaudited, amounts in thousands)
Level 1(b)
Level 2(b)
Level 3
Assets
Available-for-sale securities
$
$
$
—
Trading securities
—
—
Total
$
$
$
—
(b)
There were no transfers between Level 1 and Level 2 during fiscal 2015.
At July 25, 2015, and April 25, 2015, we held available-for-sale marketable securities intended to enhance returns on our cash and to fund future obligations of our non-qualified defined benefit retirement plan, as well as trading securities to fund future obligations of our executive deferred compensation plan and our performance compensation retirement plan. The fair value measurements for our securities are based on quoted prices in active markets, as well as through broker quotes and independent valuation providers, multiplied by the number of shares owned exclusive of any transaction costs.</t>
  </si>
  <si>
    <t>Recent Accounting Pronouncements</t>
  </si>
  <si>
    <t>Note 14: Recent Accounting Pronouncements
In May 2014, the Financial Accounting Standards Board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the use of more estimates and judgments than the present standards as well as additional disclosures. During July 2015, FASB deferred the effective date of the revenue recognition guidance by one year, thus making the new accounting standard effective for our fiscal year 2019. We are assessing the potential impact to our consolidated financial statements and financial statement disclosures.
In May 2015, a new accounting standard was issued by the FASB that requires entities to remove investments valued at net asset value per share under the practical expedient from the fair value hierarchy. Disclosure information on those assets will be required to help users understand the nature and risks of those investments. The standard is effective for our fiscal year 2017 and will be applied retrospectively. This standard will have no effect on our consolidated financial statements, but we are currently assessing the impact that this guidance will have on our fair value footnote disclosures.</t>
  </si>
  <si>
    <t>Discontinued Operations (Tables)</t>
  </si>
  <si>
    <t>Results of discontinued operations</t>
  </si>
  <si>
    <t>Quarter Ended
(Unaudited, amounts in thousands)
7/26/14
Net sales
$
Operating income from discontinued operations
$
Income from Continued Dumping and Subsidy Offset Act, net
Income tax expense
)
Income from discontinued operations, net of tax
$</t>
  </si>
  <si>
    <t>Inventories (Tables)</t>
  </si>
  <si>
    <t>Summary of inventories</t>
  </si>
  <si>
    <t>(Unaudited, amounts in thousands)
7/25/15
4/25/15
Raw materials
$
$
Work in process
Finished goods
FIFO inventories
Excess of FIFO over LIFO
)
)
Inventories, net
$
$</t>
  </si>
  <si>
    <t>Investments (Tables)</t>
  </si>
  <si>
    <t>Summary of investments</t>
  </si>
  <si>
    <t>At July 25, 2015
(Unaudited, amounts in thousands)
Gross Unrealized Gains
Gross Unrealized Losses
Fair Value
Equity securities
$
$
)
$
Fixed income
)
Mutual funds
—
—
Other
)
Total securities
$
$
)
$
At April 25, 2015
(Unaudited, amounts in thousands)
Gross Unrealized Gains
Gross Unrealized Losses
Fair Value
Equity securities
$
$
)
$
Fixed income
)
Mutual funds
—
—
Other
)
Total securities
$
$
)
$</t>
  </si>
  <si>
    <t>Summary of sales of available-for-sale securities</t>
  </si>
  <si>
    <t>Quarter Ended
(Unaudited, amounts in thousands)
7/25/15
7/26/14
Proceeds from sales
$
$
Gross realized gains
Gross realized losses
)
)</t>
  </si>
  <si>
    <t>Pension Plans (Tables)</t>
  </si>
  <si>
    <t>Schedule of net periodic pension costs</t>
  </si>
  <si>
    <t>Quarter Ended
(Unaudited, amounts in thousands)
7/25/15
7/26/14
Service cost
$
$
Interest cost
Expected return on plan assets
)
)
Net amortization
Net periodic pension cost
$
$</t>
  </si>
  <si>
    <t>Product Warranties (Tables)</t>
  </si>
  <si>
    <t>Reconciliation of changes in product warranty liability</t>
  </si>
  <si>
    <t>Quarter Ended
(Unaudited, amounts in thousands)
7/25/15
7/26/14
Balance as of the beginning of the period
$
$
Accruals during the period
Accrual adjustments
—
)
Settlements during the period
)
)
Balance as of the end of the period
$
$</t>
  </si>
  <si>
    <t>Stock-Based Compensation (Tables)</t>
  </si>
  <si>
    <t>Summary of total stock-based compensation expense</t>
  </si>
  <si>
    <t>Quarter Ended
(Unaudited, amounts in thousands)
7/25/15
7/26/14
Equity-based awards expense
$
$
Liability-based awards income
)
)
Total stock-based compensation expense
$
$</t>
  </si>
  <si>
    <t>Fair value assumptions for stock options</t>
  </si>
  <si>
    <t>(Unaudited)
7/25/15
Risk-free interest rate
%
Dividend rate
%
Expected life in years
Stock price volatility
%
Fair value per share
$</t>
  </si>
  <si>
    <t>Fair value assumptions for SARs</t>
  </si>
  <si>
    <t>(Unaudited)
Fiscal 2014 grant
Fiscal 2013 grant
Risk-free interest rate
%
%
Dividend rate
%
%
Expected life in years
Stock price volatility
%
%
Fair value per share
$
$</t>
  </si>
  <si>
    <t>Accumulated Other Comprehensive Loss (Tables)</t>
  </si>
  <si>
    <t>Activity in accumulated other comprehensive loss</t>
  </si>
  <si>
    <t>(Unaudited, amounts in thousands)
Translation adjustment
Change in fair value of cash flow hedge
Unrealized gain on marketable securities
Net pension amortization and net actuarial loss
Accumulated other comprehensive loss
Balance at April 25, 2015
$
$
)
$
$
)
$
)
Changes before reclassifications
)
)
)
—
)
Amounts reclassified to net income
—
)
Tax effect
—
)
)
Other comprehensive income (loss) attributable to La-Z-Boy Incorporated
)
)
)
)
Balance at July 25, 2015
$
)
$
)
$
$
)
$
)
(Unaudited, amounts in thousands)
Translation adjustment
Change in fair value of cash flow hedge
Unrealized gain on marketable securities
Net pension amortization and net actuarial loss
Accumulated other comprehensive loss
Balance at April 26, 2014
$
$
)
$
$
)
$
)
Changes before reclassifications
—
Amounts reclassified to net income
—
)
Tax effect
—
)
)
)
)
Other comprehensive income attributable to La-Z-Boy Incorporated
Balance at July 26, 2014
$
$
$
$
)
$
)</t>
  </si>
  <si>
    <t>Components of non-controlling interest</t>
  </si>
  <si>
    <t>Quarter Ended
(Unaudited, amounts in thousands)
7/25/15
7/26/14
Balance as of the beginning of the period
$
$
Net income (loss)
)
Other comprehensive income (loss)
)
Balance as of the end of the period
$
$</t>
  </si>
  <si>
    <t>Segment Information (Tables)</t>
  </si>
  <si>
    <t>Segment information</t>
  </si>
  <si>
    <t>Quarter Ended
(Unaudited, amounts in thousands)
7/25/15
7/26/14
Sales
Upholstery segment:
Sales to external customers
$
$
Intersegment sales
Upholstery segment sales
Casegoods segment:
Sales to external customers
Intersegment sales
Casegoods segment sales
Retail segment sales
Corporate and Other:
Sales to external customers
Intersegment sales
—
Corporate and Other sales
Eliminations
)
)
Consolidated sales
$
$
Operating Income (Loss)
Upholstery segment
$
$
Casegoods segment
Retail segment
Restructuring
)
Corporate and Other
)
)
Consolidated operating income
Interest expense
Interest income
Other income (expense), net
)
Income from continuing operations before income taxes
$
$</t>
  </si>
  <si>
    <t>Earnings per Share (Tables)</t>
  </si>
  <si>
    <t>Reconciliation of numerators and denominators used in the computation of basic and diluted earnings per share</t>
  </si>
  <si>
    <t>Quarter Ended
(Unaudited, amounts in thousands)
7/25/15
7/26/14
Numerator (basic and diluted):
Net income attributable to La-Z-Boy Incorporated
$
$
Income allocated to participating securities
)
)
Net income available to common shareholders
$
$
Denominator:
Basic weighted average common shares outstanding
Add:
Contingent common shares
Stock option dilution
Diluted weighted average common shares outstanding</t>
  </si>
  <si>
    <t>Fair Value Measurements (Tables)</t>
  </si>
  <si>
    <t>Fair value hierarchy for assets measured at fair value on a recurring basis</t>
  </si>
  <si>
    <t>At July 25, 2015
Fair Value Measurements
(Unaudited, amounts in thousands)
Level 1(a)
Level 2(a)
Level 3
Assets
Available-for-sale securities
$
$
$
—
Trading securities
—
—
Total
$
$
$
—
(a)
There were no transfers between Level 1 and Level 2 during fiscal 2016.
At April 25, 2015
Fair Value Measurements
(Unaudited, amounts in thousands)
Level 1(b)
Level 2(b)
Level 3
Assets
Available-for-sale securities
$
$
$
—
Trading securities
—
—
Total
$
$
$
—
(b)
There were no transfers between Level 1 and Level 2 during fiscal 2015.</t>
  </si>
  <si>
    <t>Basis of Presentation (Details)</t>
  </si>
  <si>
    <t>Improvement in gross margin due to legal settlement (as a percent)</t>
  </si>
  <si>
    <t>0.50%</t>
  </si>
  <si>
    <t>Restructuring (Details) $ in Millions</t>
  </si>
  <si>
    <t>Jul. 25, 2015USD ($)facility</t>
  </si>
  <si>
    <t>Jul. 26, 2014USD ($)</t>
  </si>
  <si>
    <t>Number of facilities sold | facility</t>
  </si>
  <si>
    <t>Restructuring charges</t>
  </si>
  <si>
    <t>Pre-tax restructuring charges since inception of plan</t>
  </si>
  <si>
    <t>Restructuring charges since inception of plan, net of tax</t>
  </si>
  <si>
    <t>Pre-tax restructuring (income) expense</t>
  </si>
  <si>
    <t>Restructuring (income) expense, net of tax</t>
  </si>
  <si>
    <t>Restructuring liability</t>
  </si>
  <si>
    <t>Continuing Operations</t>
  </si>
  <si>
    <t>Discontinued Operations.</t>
  </si>
  <si>
    <t>Discontinued Operations (Details) $ in Thousands</t>
  </si>
  <si>
    <t>Net sales</t>
  </si>
  <si>
    <t>Operating income from discontinued operations</t>
  </si>
  <si>
    <t>Income from Continued Dumping and Subsidy Offset Act, net</t>
  </si>
  <si>
    <t>American Furniture Company | Discontinued Operations, Disposed of by Sale</t>
  </si>
  <si>
    <t>Inventories (Details) - USD ($) $ in Thousands</t>
  </si>
  <si>
    <t>Raw materials</t>
  </si>
  <si>
    <t>Work in process</t>
  </si>
  <si>
    <t>Finished goods</t>
  </si>
  <si>
    <t>FIFO inventories</t>
  </si>
  <si>
    <t>Excess of FIFO over LIFO</t>
  </si>
  <si>
    <t>Investments (Details) - USD ($) $ in Thousands</t>
  </si>
  <si>
    <t>Gross Unrealized Gains</t>
  </si>
  <si>
    <t>Gross Unrealized Losses</t>
  </si>
  <si>
    <t>Fair Value</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Investments Used to Enhance Returns on Cash</t>
  </si>
  <si>
    <t>Available-for-sale investments</t>
  </si>
  <si>
    <t>Trading securities</t>
  </si>
  <si>
    <t>Other long-term assets</t>
  </si>
  <si>
    <t>Equity securities</t>
  </si>
  <si>
    <t>Fixed income</t>
  </si>
  <si>
    <t>Mutual funds</t>
  </si>
  <si>
    <t>Other</t>
  </si>
  <si>
    <t>Pension Plans (Details) - USD ($) $ in Thousands</t>
  </si>
  <si>
    <t>Components of net periodic pension cost</t>
  </si>
  <si>
    <t>Service cost</t>
  </si>
  <si>
    <t>Interest cost</t>
  </si>
  <si>
    <t>Expected return on plan assets</t>
  </si>
  <si>
    <t>Net amortization</t>
  </si>
  <si>
    <t>Net periodic pension cost</t>
  </si>
  <si>
    <t>Product Warranties (Details) - USD ($) $ in Thousands</t>
  </si>
  <si>
    <t>Balance as of the beginning of the period</t>
  </si>
  <si>
    <t>Accruals during the period</t>
  </si>
  <si>
    <t>Accrual adjustments</t>
  </si>
  <si>
    <t>Settlements during the period</t>
  </si>
  <si>
    <t>Balance as of the end of the period</t>
  </si>
  <si>
    <t>Product warranty liability included in accrued expenses and other current liabilities</t>
  </si>
  <si>
    <t>Upholstery Segment</t>
  </si>
  <si>
    <t>Percentage of warranty liability relating to the segment</t>
  </si>
  <si>
    <t>95.00%</t>
  </si>
  <si>
    <t>Fabric and leather</t>
  </si>
  <si>
    <t>Warranty term</t>
  </si>
  <si>
    <t>1 year</t>
  </si>
  <si>
    <t>Cushions and padding | Minimum</t>
  </si>
  <si>
    <t>Cushions and padding | Maximum</t>
  </si>
  <si>
    <t>10 years</t>
  </si>
  <si>
    <t>Labor costs relating to parts</t>
  </si>
  <si>
    <t>Stock-Based Compensation (Details) - USD ($) $ in Thousands</t>
  </si>
  <si>
    <t>Stock-based compensation expense recognized for outstanding grants</t>
  </si>
  <si>
    <t>Equity-based awards expense</t>
  </si>
  <si>
    <t>Liability-based awards income</t>
  </si>
  <si>
    <t>Total stock-based compensation expense</t>
  </si>
  <si>
    <t>Stock-Based Compensation, Stock Options (Details) - 3 months ended Jul. 25, 2015 - Stock Options - $ / shares</t>
  </si>
  <si>
    <t>Shares granted (in shares)</t>
  </si>
  <si>
    <t>Fair value assumptions</t>
  </si>
  <si>
    <t>Risk-free interest rate (as a percent)</t>
  </si>
  <si>
    <t>1.54%</t>
  </si>
  <si>
    <t>Dividend rate (as a percent)</t>
  </si>
  <si>
    <t>1.20%</t>
  </si>
  <si>
    <t>Expected life in years</t>
  </si>
  <si>
    <t>5 years</t>
  </si>
  <si>
    <t>Stock price volatility (as a percent)</t>
  </si>
  <si>
    <t>44.37%</t>
  </si>
  <si>
    <t>Fair value per share (in dollars per share)</t>
  </si>
  <si>
    <t>Minimum</t>
  </si>
  <si>
    <t>Vesting period</t>
  </si>
  <si>
    <t>Maximum</t>
  </si>
  <si>
    <t>4 years</t>
  </si>
  <si>
    <t>Stock-Based Compensation, SARs (Details) - Jul. 25, 2015 - Stock Appreciation Rights - $ / shares</t>
  </si>
  <si>
    <t>Percentage vesting each year from date of grant</t>
  </si>
  <si>
    <t>25.00%</t>
  </si>
  <si>
    <t>Period from grant date for first vesting</t>
  </si>
  <si>
    <t>Fiscal 2014 Grant</t>
  </si>
  <si>
    <t>1.07%</t>
  </si>
  <si>
    <t>1.28%</t>
  </si>
  <si>
    <t>2 years 10 months 24 days</t>
  </si>
  <si>
    <t>31.07%</t>
  </si>
  <si>
    <t>Fiscal 2013 Grant</t>
  </si>
  <si>
    <t>0.69%</t>
  </si>
  <si>
    <t>1 year 11 months 23 days</t>
  </si>
  <si>
    <t>28.82%</t>
  </si>
  <si>
    <t>Stock-Based Compensation, Restricted Shares and RSUs (Details) - Jul. 25, 2015 - Range [Domain] - $ / shares</t>
  </si>
  <si>
    <t>Restricted Stock</t>
  </si>
  <si>
    <t>Granted (in shares)</t>
  </si>
  <si>
    <t>Granted (in dollars per share/unit)</t>
  </si>
  <si>
    <t>Restricted Stock Units | Employees</t>
  </si>
  <si>
    <t>Fair value (in dollars per unit)</t>
  </si>
  <si>
    <t>Award common share equivalent (in shares)</t>
  </si>
  <si>
    <t>Stock-Based Compensation, Performance Awards (Details) - Jul. 25, 2015 - $ / shares</t>
  </si>
  <si>
    <t>Performance Awards</t>
  </si>
  <si>
    <t>Percentage of payout dependent on financial performance</t>
  </si>
  <si>
    <t>80.00%</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Number of shares or units granted</t>
  </si>
  <si>
    <t>Performance-Based Shares | Vesting Based on Performance | Fiscal 2016 Grant</t>
  </si>
  <si>
    <t>Fair value on date of grant (in dollars per share)</t>
  </si>
  <si>
    <t>Performance-Based Shares | Vesting Based on Market | Fiscal 2016 Grant</t>
  </si>
  <si>
    <t>Performance-Based Units | Vesting Based on Performance | Fiscal 2014 Grant</t>
  </si>
  <si>
    <t>Performance-Based Units | Vesting Based on Market | Fiscal 2014 Grant</t>
  </si>
  <si>
    <t>Accumulated Other Comprehensive Loss (Details) - USD ($) $ in Thousands</t>
  </si>
  <si>
    <t>Balance</t>
  </si>
  <si>
    <t>Changes before reclassifications</t>
  </si>
  <si>
    <t>Amounts reclassified to net income</t>
  </si>
  <si>
    <t>Tax effect</t>
  </si>
  <si>
    <t>Other comprehensive income (loss) attributable to La-Z-Boy Incorporated</t>
  </si>
  <si>
    <t>Net income (loss)</t>
  </si>
  <si>
    <t>Translation adjustment</t>
  </si>
  <si>
    <t>Change in fair value of cash flow hedge</t>
  </si>
  <si>
    <t>Unrealized gain on marketable securities</t>
  </si>
  <si>
    <t>Net pension amortization and net actuarial loss</t>
  </si>
  <si>
    <t>Segment Information (Details) - Jul. 25, 2015</t>
  </si>
  <si>
    <t>storesegmentitem</t>
  </si>
  <si>
    <t>Number of operating units</t>
  </si>
  <si>
    <t>Casegoods Segment</t>
  </si>
  <si>
    <t>Number of brands | item</t>
  </si>
  <si>
    <t>Retail Segment</t>
  </si>
  <si>
    <t>Number of stores | store</t>
  </si>
  <si>
    <t>Segment Information, Income Statement Information (Details) - USD ($) $ in Thousands</t>
  </si>
  <si>
    <t>Operating Income (Loss)</t>
  </si>
  <si>
    <t>Corporate and Other</t>
  </si>
  <si>
    <t>Operating Segments | Upholstery Segment</t>
  </si>
  <si>
    <t>Operating Segments | Casegoods Segment</t>
  </si>
  <si>
    <t>Operating Segments | Retail Segment</t>
  </si>
  <si>
    <t>NonOperating Segments | Corporate and Other</t>
  </si>
  <si>
    <t>Eliminations</t>
  </si>
  <si>
    <t>Eliminations | Upholstery Segment</t>
  </si>
  <si>
    <t>Eliminations | Casegoods Segment</t>
  </si>
  <si>
    <t>Eliminations | Corporate and Other</t>
  </si>
  <si>
    <t>Income Taxes (Details) - USD ($) $ in Millions</t>
  </si>
  <si>
    <t>Effective tax rate (as a percent)</t>
  </si>
  <si>
    <t>35.90%</t>
  </si>
  <si>
    <t>35.30%</t>
  </si>
  <si>
    <t>Statutory tax rate (as a percent)</t>
  </si>
  <si>
    <t>35.00%</t>
  </si>
  <si>
    <t>Net liability for uncertain income tax positions</t>
  </si>
  <si>
    <t>Earnings per Share (Details) - USD ($) $ / shares in Units,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t>
  </si>
  <si>
    <t>Stock option dilution</t>
  </si>
  <si>
    <t>Diluted weighted average common shares outstanding (in shares)</t>
  </si>
  <si>
    <t>Outstanding options</t>
  </si>
  <si>
    <t>Anti-dilutive options</t>
  </si>
  <si>
    <t>Outstanding options excluded from diluted share calculation (in shares)</t>
  </si>
  <si>
    <t>Weighted average exercise price of options excluded from diluted share calculation (in dollars per share)</t>
  </si>
  <si>
    <t>Fair Value Measurements (Details) - USD ($) $ in Thousands</t>
  </si>
  <si>
    <t>Assets</t>
  </si>
  <si>
    <t>Transfers from Level 1 to Level 2</t>
  </si>
  <si>
    <t>Transfers from Level 2 to Level 1</t>
  </si>
  <si>
    <t>Level 1 | Fair Value, Measurements, Recurring [Member]</t>
  </si>
  <si>
    <t>Available-for-sale Securities</t>
  </si>
  <si>
    <t>Level 2 | Fair Value, Measurements, Recurr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57131</v>
      </c>
    </row>
    <row spans="1:3" r="6">
      <c t="s" s="4" r="A6">
        <v>8</v>
      </c>
      <c t="s" s="4" r="B6">
        <v>9</v>
      </c>
    </row>
    <row spans="1:3" r="7">
      <c t="s" s="4" r="A7">
        <v>10</v>
      </c>
      <c t="s" s="4" r="B7">
        <v>11</v>
      </c>
    </row>
    <row spans="1:3" r="8">
      <c t="s" s="4" r="A8">
        <v>12</v>
      </c>
      <c t="s" s="4" r="B8">
        <v>13</v>
      </c>
    </row>
    <row spans="1:3" r="9">
      <c t="s" s="4" r="A9">
        <v>14</v>
      </c>
      <c t="n" s="5" r="C9">
        <v>50562089</v>
      </c>
    </row>
    <row spans="1:3" r="10">
      <c t="s" s="4" r="A10">
        <v>15</v>
      </c>
      <c t="n" s="5" r="B10">
        <v>2016</v>
      </c>
    </row>
    <row spans="1:3" r="11">
      <c t="s" s="4" r="A11">
        <v>16</v>
      </c>
      <c t="s" s="6" r="B11">
        <v>17</v>
      </c>
    </row>
    <row spans="1:3" r="12">
      <c t="s" s="4" r="A12">
        <v>18</v>
      </c>
      <c t="s" s="4" r="B12">
        <v>19</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341423</v>
      </c>
      <c t="n" s="7" r="C4">
        <v>326980</v>
      </c>
    </row>
    <row spans="1:3" r="5">
      <c t="s" s="4" r="A5">
        <v>28</v>
      </c>
      <c t="n" s="5" r="B5">
        <v>217191</v>
      </c>
      <c t="n" s="5" r="C5">
        <v>215474</v>
      </c>
    </row>
    <row spans="1:3" r="6">
      <c t="s" s="4" r="A6">
        <v>29</v>
      </c>
      <c t="n" s="5" r="B6">
        <v>124232</v>
      </c>
      <c t="n" s="5" r="C6">
        <v>111506</v>
      </c>
    </row>
    <row spans="1:3" r="7">
      <c t="s" s="4" r="A7">
        <v>30</v>
      </c>
      <c t="n" s="5" r="B7">
        <v>104266</v>
      </c>
      <c t="n" s="5" r="C7">
        <v>95015</v>
      </c>
    </row>
    <row spans="1:3" r="8">
      <c t="s" s="4" r="A8">
        <v>31</v>
      </c>
      <c t="n" s="5" r="B8">
        <v>19966</v>
      </c>
      <c t="n" s="5" r="C8">
        <v>16491</v>
      </c>
    </row>
    <row spans="1:3" r="9">
      <c t="s" s="4" r="A9">
        <v>32</v>
      </c>
      <c t="n" s="5" r="B9">
        <v>112</v>
      </c>
      <c t="n" s="5" r="C9">
        <v>132</v>
      </c>
    </row>
    <row spans="1:3" r="10">
      <c t="s" s="4" r="A10">
        <v>33</v>
      </c>
      <c t="n" s="5" r="B10">
        <v>205</v>
      </c>
      <c t="n" s="5" r="C10">
        <v>202</v>
      </c>
    </row>
    <row spans="1:3" r="11">
      <c t="s" s="4" r="A11">
        <v>34</v>
      </c>
      <c t="n" s="5" r="B11">
        <v>1968</v>
      </c>
      <c t="n" s="5" r="C11">
        <v>-258</v>
      </c>
    </row>
    <row spans="1:3" r="12">
      <c t="s" s="4" r="A12">
        <v>35</v>
      </c>
      <c t="n" s="5" r="B12">
        <v>22027</v>
      </c>
      <c t="n" s="5" r="C12">
        <v>16303</v>
      </c>
    </row>
    <row spans="1:3" r="13">
      <c t="s" s="4" r="A13">
        <v>36</v>
      </c>
      <c t="n" s="5" r="B13">
        <v>7904</v>
      </c>
      <c t="n" s="5" r="C13">
        <v>5755</v>
      </c>
    </row>
    <row spans="1:3" r="14">
      <c t="s" s="4" r="A14">
        <v>37</v>
      </c>
      <c t="n" s="5" r="B14">
        <v>14123</v>
      </c>
      <c t="n" s="5" r="C14">
        <v>10548</v>
      </c>
    </row>
    <row spans="1:3" r="15">
      <c t="s" s="4" r="A15">
        <v>38</v>
      </c>
      <c t="n" s="5" r="C15">
        <v>2497</v>
      </c>
    </row>
    <row spans="1:3" r="16">
      <c t="s" s="4" r="A16">
        <v>39</v>
      </c>
      <c t="n" s="5" r="B16">
        <v>14123</v>
      </c>
      <c t="n" s="5" r="C16">
        <v>13045</v>
      </c>
    </row>
    <row spans="1:3" r="17">
      <c t="s" s="4" r="A17">
        <v>40</v>
      </c>
      <c t="n" s="5" r="B17">
        <v>-447</v>
      </c>
      <c t="n" s="5" r="C17">
        <v>36</v>
      </c>
    </row>
    <row spans="1:3" r="18">
      <c t="s" s="4" r="A18">
        <v>41</v>
      </c>
      <c t="n" s="5" r="B18">
        <v>13676</v>
      </c>
      <c t="n" s="5" r="C18">
        <v>13081</v>
      </c>
    </row>
    <row spans="1:3" r="19">
      <c t="s" s="3" r="A19">
        <v>42</v>
      </c>
    </row>
    <row spans="1:3" r="20">
      <c t="s" s="4" r="A20">
        <v>43</v>
      </c>
      <c t="n" s="5" r="B20">
        <v>13676</v>
      </c>
      <c t="n" s="5" r="C20">
        <v>10584</v>
      </c>
    </row>
    <row spans="1:3" r="21">
      <c t="s" s="4" r="A21">
        <v>44</v>
      </c>
      <c t="n" s="5" r="C21">
        <v>2497</v>
      </c>
    </row>
    <row spans="1:3" r="22">
      <c t="s" s="4" r="A22">
        <v>41</v>
      </c>
      <c t="n" s="7" r="B22">
        <v>13676</v>
      </c>
      <c t="n" s="7" r="C22">
        <v>13081</v>
      </c>
    </row>
    <row spans="1:3" r="23">
      <c t="s" s="4" r="A23">
        <v>45</v>
      </c>
      <c t="n" s="5" r="B23">
        <v>50583</v>
      </c>
      <c t="n" s="5" r="C23">
        <v>52191</v>
      </c>
    </row>
    <row spans="1:3" r="24">
      <c t="s" s="3" r="A24">
        <v>46</v>
      </c>
    </row>
    <row spans="1:3" r="25">
      <c t="s" s="4" r="A25">
        <v>47</v>
      </c>
      <c t="n" s="8" r="B25">
        <v>0.27</v>
      </c>
      <c t="n" s="8" r="C25">
        <v>0.2</v>
      </c>
    </row>
    <row spans="1:3" r="26">
      <c t="s" s="4" r="A26">
        <v>48</v>
      </c>
      <c t="n" s="9" r="C26">
        <v>0.05</v>
      </c>
    </row>
    <row spans="1:3" r="27">
      <c t="s" s="4" r="A27">
        <v>49</v>
      </c>
      <c t="n" s="8" r="B27">
        <v>0.27</v>
      </c>
      <c t="n" s="8" r="C27">
        <v>0.25</v>
      </c>
    </row>
    <row spans="1:3" r="28">
      <c t="s" s="4" r="A28">
        <v>50</v>
      </c>
      <c t="n" s="5" r="B28">
        <v>51043</v>
      </c>
      <c t="n" s="5" r="C28">
        <v>52627</v>
      </c>
    </row>
    <row spans="1:3" r="29">
      <c t="s" s="3" r="A29">
        <v>51</v>
      </c>
    </row>
    <row spans="1:3" r="30">
      <c t="s" s="4" r="A30">
        <v>47</v>
      </c>
      <c t="n" s="8" r="B30">
        <v>0.27</v>
      </c>
      <c t="n" s="8" r="C30">
        <v>0.2</v>
      </c>
    </row>
    <row spans="1:3" r="31">
      <c t="s" s="4" r="A31">
        <v>48</v>
      </c>
      <c t="n" s="9" r="C31">
        <v>0.05</v>
      </c>
    </row>
    <row spans="1:3" r="32">
      <c t="s" s="4" r="A32">
        <v>52</v>
      </c>
      <c t="n" s="9" r="B32">
        <v>0.27</v>
      </c>
      <c t="n" s="9" r="C32">
        <v>0.25</v>
      </c>
    </row>
    <row spans="1:3" r="33">
      <c t="s" s="4" r="A33">
        <v>53</v>
      </c>
      <c t="n" s="8" r="B33">
        <v>0.08</v>
      </c>
      <c t="n" s="8" r="C33">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59</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61</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63</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4</v>
      </c>
      <c t="s" s="2" r="B1">
        <v>1</v>
      </c>
    </row>
    <row spans="1:2" r="2">
      <c t="s" s="2" r="B2">
        <v>2</v>
      </c>
    </row>
    <row spans="1:2" r="3">
      <c t="s" s="3" r="A3">
        <v>165</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169</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71</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173</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4</v>
      </c>
      <c t="s" s="2" r="B1">
        <v>1</v>
      </c>
    </row>
    <row spans="1:3" r="2">
      <c t="s" s="2" r="B2">
        <v>2</v>
      </c>
      <c t="s" s="2" r="C2">
        <v>25</v>
      </c>
    </row>
    <row spans="1:3" r="3">
      <c t="s" s="3" r="A3">
        <v>55</v>
      </c>
    </row>
    <row spans="1:3" r="4">
      <c t="s" s="4" r="A4">
        <v>39</v>
      </c>
      <c t="n" s="7" r="B4">
        <v>14123</v>
      </c>
      <c t="n" s="7" r="C4">
        <v>13045</v>
      </c>
    </row>
    <row spans="1:3" r="5">
      <c t="s" s="3" r="A5">
        <v>56</v>
      </c>
    </row>
    <row spans="1:3" r="6">
      <c t="s" s="4" r="A6">
        <v>57</v>
      </c>
      <c t="n" s="5" r="B6">
        <v>-2845</v>
      </c>
      <c t="n" s="5" r="C6">
        <v>528</v>
      </c>
    </row>
    <row spans="1:3" r="7">
      <c t="s" s="4" r="A7">
        <v>58</v>
      </c>
      <c t="n" s="5" r="B7">
        <v>-197</v>
      </c>
      <c t="n" s="5" r="C7">
        <v>105</v>
      </c>
    </row>
    <row spans="1:3" r="8">
      <c t="s" s="4" r="A8">
        <v>59</v>
      </c>
      <c t="n" s="5" r="B8">
        <v>-277</v>
      </c>
      <c t="n" s="5" r="C8">
        <v>211</v>
      </c>
    </row>
    <row spans="1:3" r="9">
      <c t="s" s="4" r="A9">
        <v>60</v>
      </c>
      <c t="n" s="5" r="B9">
        <v>488</v>
      </c>
      <c t="n" s="5" r="C9">
        <v>434</v>
      </c>
    </row>
    <row spans="1:3" r="10">
      <c t="s" s="4" r="A10">
        <v>61</v>
      </c>
      <c t="n" s="5" r="B10">
        <v>-2831</v>
      </c>
      <c t="n" s="5" r="C10">
        <v>1278</v>
      </c>
    </row>
    <row spans="1:3" r="11">
      <c t="s" s="4" r="A11">
        <v>62</v>
      </c>
      <c t="n" s="5" r="B11">
        <v>11292</v>
      </c>
      <c t="n" s="5" r="C11">
        <v>14323</v>
      </c>
    </row>
    <row spans="1:3" r="12">
      <c t="s" s="4" r="A12">
        <v>63</v>
      </c>
      <c t="n" s="5" r="B12">
        <v>184</v>
      </c>
      <c t="n" s="5" r="C12">
        <v>-77</v>
      </c>
    </row>
    <row spans="1:3" r="13">
      <c t="s" s="4" r="A13">
        <v>64</v>
      </c>
      <c t="n" s="7" r="B13">
        <v>11476</v>
      </c>
      <c t="n" s="7" r="C13">
        <v>142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7</v>
      </c>
    </row>
    <row spans="1:2" r="4">
      <c t="s" s="4" r="A4">
        <v>216</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79</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5"/>
  </cols>
  <sheetData>
    <row spans="1:2" r="1">
      <c t="s" s="1" r="A1">
        <v>221</v>
      </c>
      <c t="s" s="2" r="B1">
        <v>1</v>
      </c>
    </row>
    <row spans="1:2" r="2">
      <c t="s" s="2" r="B2">
        <v>2</v>
      </c>
    </row>
    <row spans="1:2" r="3">
      <c t="s" s="3" r="A3">
        <v>154</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29"/>
    <col customWidth="1" max="3" min="3" width="21"/>
  </cols>
  <sheetData>
    <row spans="1:3" r="1">
      <c t="s" s="1" r="A1">
        <v>224</v>
      </c>
      <c t="s" s="2" r="B1">
        <v>1</v>
      </c>
    </row>
    <row spans="1:3" r="2">
      <c t="s" s="2" r="B2">
        <v>225</v>
      </c>
      <c t="s" s="2" r="C2">
        <v>226</v>
      </c>
    </row>
    <row spans="1:3" r="3">
      <c t="s" s="3" r="A3">
        <v>157</v>
      </c>
    </row>
    <row spans="1:3" r="4">
      <c t="s" s="4" r="A4">
        <v>227</v>
      </c>
      <c t="n" s="5" r="B4">
        <v>2</v>
      </c>
    </row>
    <row spans="1:3" r="5">
      <c t="s" s="3" r="A5">
        <v>228</v>
      </c>
    </row>
    <row spans="1:3" r="6">
      <c t="s" s="4" r="A6">
        <v>229</v>
      </c>
      <c t="n" s="10" r="B6">
        <v>7.9</v>
      </c>
    </row>
    <row spans="1:3" r="7">
      <c t="s" s="4" r="A7">
        <v>230</v>
      </c>
      <c t="n" s="5" r="B7">
        <v>5</v>
      </c>
    </row>
    <row spans="1:3" r="8">
      <c t="s" s="4" r="A8">
        <v>231</v>
      </c>
      <c t="n" s="11" r="B8">
        <v>0.2</v>
      </c>
      <c t="n" s="10" r="C8">
        <v>-0.4</v>
      </c>
    </row>
    <row spans="1:3" r="9">
      <c t="s" s="4" r="A9">
        <v>232</v>
      </c>
      <c t="n" s="11" r="B9">
        <v>0.1</v>
      </c>
      <c t="n" s="10" r="C9">
        <v>-0.2</v>
      </c>
    </row>
    <row spans="1:3" r="10">
      <c t="s" s="4" r="A10">
        <v>233</v>
      </c>
      <c t="n" s="11" r="B10">
        <v>0.5</v>
      </c>
    </row>
    <row spans="1:3" r="11">
      <c t="s" s="4" r="A11">
        <v>234</v>
      </c>
    </row>
    <row spans="1:3" r="12">
      <c t="s" s="3" r="A12">
        <v>228</v>
      </c>
    </row>
    <row spans="1:3" r="13">
      <c t="s" s="4" r="A13">
        <v>229</v>
      </c>
      <c t="n" s="11" r="B13">
        <v>4.7</v>
      </c>
    </row>
    <row spans="1:3" r="14">
      <c t="s" s="4" r="A14">
        <v>230</v>
      </c>
      <c t="n" s="11" r="B14">
        <v>2.9</v>
      </c>
    </row>
    <row spans="1:3" r="15">
      <c t="s" s="4" r="A15">
        <v>235</v>
      </c>
    </row>
    <row spans="1:3" r="16">
      <c t="s" s="3" r="A16">
        <v>228</v>
      </c>
    </row>
    <row spans="1:3" r="17">
      <c t="s" s="4" r="A17">
        <v>229</v>
      </c>
      <c t="n" s="11" r="B17">
        <v>3.2</v>
      </c>
    </row>
    <row spans="1:3" r="18">
      <c t="s" s="4" r="A18">
        <v>230</v>
      </c>
      <c t="n" s="10" r="B18">
        <v>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spans="1:2" r="1">
      <c t="s" s="1" r="A1">
        <v>236</v>
      </c>
      <c t="s" s="2" r="B1">
        <v>1</v>
      </c>
    </row>
    <row spans="1:2" r="2">
      <c t="s" s="2" r="B2">
        <v>226</v>
      </c>
    </row>
    <row spans="1:2" r="3">
      <c t="s" s="3" r="A3">
        <v>184</v>
      </c>
    </row>
    <row spans="1:2" r="4">
      <c t="s" s="4" r="A4">
        <v>38</v>
      </c>
      <c t="n" s="7" r="B4">
        <v>2497</v>
      </c>
    </row>
    <row spans="1:2" r="5">
      <c t="s" s="4" r="A5">
        <v>235</v>
      </c>
    </row>
    <row spans="1:2" r="6">
      <c t="s" s="3" r="A6">
        <v>184</v>
      </c>
    </row>
    <row spans="1:2" r="7">
      <c t="s" s="4" r="A7">
        <v>237</v>
      </c>
      <c t="n" s="5" r="B7">
        <v>3487</v>
      </c>
    </row>
    <row spans="1:2" r="8">
      <c t="s" s="4" r="A8">
        <v>238</v>
      </c>
      <c t="n" s="5" r="B8">
        <v>102</v>
      </c>
    </row>
    <row spans="1:2" r="9">
      <c t="s" s="4" r="A9">
        <v>239</v>
      </c>
      <c t="n" s="5" r="B9">
        <v>3763</v>
      </c>
    </row>
    <row spans="1:2" r="10">
      <c t="s" s="4" r="A10">
        <v>36</v>
      </c>
      <c t="n" s="5" r="B10">
        <v>-1368</v>
      </c>
    </row>
    <row spans="1:2" r="11">
      <c t="s" s="4" r="A11">
        <v>38</v>
      </c>
      <c t="n" s="5" r="B11">
        <v>2497</v>
      </c>
    </row>
    <row spans="1:2" r="12">
      <c t="s" s="4" r="A12">
        <v>240</v>
      </c>
    </row>
    <row spans="1:2" r="13">
      <c t="s" s="3" r="A13">
        <v>184</v>
      </c>
    </row>
    <row spans="1:2" r="14">
      <c t="s" s="4" r="A14">
        <v>239</v>
      </c>
      <c t="n" s="7" r="B14">
        <v>3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1</v>
      </c>
      <c t="s" s="2" r="B1">
        <v>2</v>
      </c>
      <c t="s" s="2" r="C1">
        <v>66</v>
      </c>
    </row>
    <row spans="1:3" r="2">
      <c t="s" s="3" r="A2">
        <v>161</v>
      </c>
    </row>
    <row spans="1:3" r="3">
      <c t="s" s="4" r="A3">
        <v>242</v>
      </c>
      <c t="n" s="7" r="B3">
        <v>99605</v>
      </c>
      <c t="n" s="7" r="C3">
        <v>75024</v>
      </c>
    </row>
    <row spans="1:3" r="4">
      <c t="s" s="4" r="A4">
        <v>243</v>
      </c>
      <c t="n" s="5" r="B4">
        <v>13739</v>
      </c>
      <c t="n" s="5" r="C4">
        <v>14310</v>
      </c>
    </row>
    <row spans="1:3" r="5">
      <c t="s" s="4" r="A5">
        <v>244</v>
      </c>
      <c t="n" s="5" r="B5">
        <v>90562</v>
      </c>
      <c t="n" s="5" r="C5">
        <v>92295</v>
      </c>
    </row>
    <row spans="1:3" r="6">
      <c t="s" s="4" r="A6">
        <v>245</v>
      </c>
      <c t="n" s="5" r="B6">
        <v>203906</v>
      </c>
      <c t="n" s="5" r="C6">
        <v>181629</v>
      </c>
    </row>
    <row spans="1:3" r="7">
      <c t="s" s="4" r="A7">
        <v>246</v>
      </c>
      <c t="n" s="5" r="B7">
        <v>-24958</v>
      </c>
      <c t="n" s="5" r="C7">
        <v>-24840</v>
      </c>
    </row>
    <row spans="1:3" r="8">
      <c t="s" s="4" r="A8">
        <v>71</v>
      </c>
      <c t="n" s="7" r="B8">
        <v>178948</v>
      </c>
      <c t="n" s="7" r="C8">
        <v>1567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7</v>
      </c>
      <c t="s" s="2" r="B1">
        <v>1</v>
      </c>
    </row>
    <row spans="1:4" r="2">
      <c t="s" s="2" r="B2">
        <v>2</v>
      </c>
      <c t="s" s="2" r="C2">
        <v>25</v>
      </c>
      <c t="s" s="2" r="D2">
        <v>66</v>
      </c>
    </row>
    <row spans="1:4" r="3">
      <c t="s" s="3" r="A3">
        <v>190</v>
      </c>
    </row>
    <row spans="1:4" r="4">
      <c t="s" s="4" r="A4">
        <v>248</v>
      </c>
      <c t="n" s="7" r="B4">
        <v>1864</v>
      </c>
      <c t="n" s="7" r="D4">
        <v>2239</v>
      </c>
    </row>
    <row spans="1:4" r="5">
      <c t="s" s="4" r="A5">
        <v>249</v>
      </c>
      <c t="n" s="5" r="B5">
        <v>-185</v>
      </c>
      <c t="n" s="5" r="D5">
        <v>-114</v>
      </c>
    </row>
    <row spans="1:4" r="6">
      <c t="s" s="4" r="A6">
        <v>250</v>
      </c>
      <c t="n" s="5" r="B6">
        <v>51138</v>
      </c>
      <c t="n" s="5" r="D6">
        <v>61195</v>
      </c>
    </row>
    <row spans="1:4" r="7">
      <c t="s" s="3" r="A7">
        <v>251</v>
      </c>
    </row>
    <row spans="1:4" r="8">
      <c t="s" s="4" r="A8">
        <v>252</v>
      </c>
      <c t="n" s="5" r="B8">
        <v>12983</v>
      </c>
      <c t="n" s="7" r="C8">
        <v>10422</v>
      </c>
    </row>
    <row spans="1:4" r="9">
      <c t="s" s="4" r="A9">
        <v>253</v>
      </c>
      <c t="n" s="5" r="B9">
        <v>677</v>
      </c>
      <c t="n" s="5" r="C9">
        <v>14</v>
      </c>
    </row>
    <row spans="1:4" r="10">
      <c t="s" s="4" r="A10">
        <v>254</v>
      </c>
      <c t="n" s="5" r="B10">
        <v>-506</v>
      </c>
      <c t="n" s="7" r="C10">
        <v>-8</v>
      </c>
    </row>
    <row spans="1:4" r="11">
      <c t="s" s="3" r="A11">
        <v>255</v>
      </c>
    </row>
    <row spans="1:4" r="12">
      <c t="s" s="4" r="A12">
        <v>256</v>
      </c>
      <c t="n" s="5" r="B12">
        <v>12100</v>
      </c>
    </row>
    <row spans="1:4" r="13">
      <c t="s" s="4" r="A13">
        <v>257</v>
      </c>
      <c t="n" s="5" r="B13">
        <v>28700</v>
      </c>
    </row>
    <row spans="1:4" r="14">
      <c t="s" s="4" r="A14">
        <v>258</v>
      </c>
      <c t="n" s="5" r="B14">
        <v>1500</v>
      </c>
    </row>
    <row spans="1:4" r="15">
      <c t="s" s="4" r="A15">
        <v>259</v>
      </c>
      <c t="n" s="5" r="B15">
        <v>200</v>
      </c>
    </row>
    <row spans="1:4" r="16">
      <c t="s" s="4" r="A16">
        <v>260</v>
      </c>
    </row>
    <row spans="1:4" r="17">
      <c t="s" s="3" r="A17">
        <v>190</v>
      </c>
    </row>
    <row spans="1:4" r="18">
      <c t="s" s="4" r="A18">
        <v>250</v>
      </c>
      <c t="n" s="5" r="B18">
        <v>37000</v>
      </c>
      <c t="n" s="5" r="D18">
        <v>45500</v>
      </c>
    </row>
    <row spans="1:4" r="19">
      <c t="s" s="4" r="A19">
        <v>73</v>
      </c>
    </row>
    <row spans="1:4" r="20">
      <c t="s" s="3" r="A20">
        <v>163</v>
      </c>
    </row>
    <row spans="1:4" r="21">
      <c t="s" s="4" r="A21">
        <v>261</v>
      </c>
      <c t="n" s="5" r="B21">
        <v>11700</v>
      </c>
      <c t="n" s="5" r="D21">
        <v>16800</v>
      </c>
    </row>
    <row spans="1:4" r="22">
      <c t="s" s="4" r="A22">
        <v>262</v>
      </c>
      <c t="n" s="5" r="D22">
        <v>1100</v>
      </c>
    </row>
    <row spans="1:4" r="23">
      <c t="s" s="4" r="A23">
        <v>263</v>
      </c>
    </row>
    <row spans="1:4" r="24">
      <c t="s" s="3" r="A24">
        <v>163</v>
      </c>
    </row>
    <row spans="1:4" r="25">
      <c t="s" s="4" r="A25">
        <v>261</v>
      </c>
      <c t="n" s="5" r="B25">
        <v>39400</v>
      </c>
      <c t="n" s="5" r="D25">
        <v>43300</v>
      </c>
    </row>
    <row spans="1:4" r="26">
      <c t="s" s="4" r="A26">
        <v>264</v>
      </c>
    </row>
    <row spans="1:4" r="27">
      <c t="s" s="3" r="A27">
        <v>190</v>
      </c>
    </row>
    <row spans="1:4" r="28">
      <c t="s" s="4" r="A28">
        <v>248</v>
      </c>
      <c t="n" s="5" r="B28">
        <v>1737</v>
      </c>
      <c t="n" s="5" r="D28">
        <v>2014</v>
      </c>
    </row>
    <row spans="1:4" r="29">
      <c t="s" s="4" r="A29">
        <v>249</v>
      </c>
      <c t="n" s="5" r="B29">
        <v>-113</v>
      </c>
      <c t="n" s="5" r="D29">
        <v>-78</v>
      </c>
    </row>
    <row spans="1:4" r="30">
      <c t="s" s="4" r="A30">
        <v>250</v>
      </c>
      <c t="n" s="5" r="B30">
        <v>8367</v>
      </c>
      <c t="n" s="5" r="D30">
        <v>9251</v>
      </c>
    </row>
    <row spans="1:4" r="31">
      <c t="s" s="4" r="A31">
        <v>265</v>
      </c>
    </row>
    <row spans="1:4" r="32">
      <c t="s" s="3" r="A32">
        <v>190</v>
      </c>
    </row>
    <row spans="1:4" r="33">
      <c t="s" s="4" r="A33">
        <v>248</v>
      </c>
      <c t="n" s="5" r="B33">
        <v>126</v>
      </c>
      <c t="n" s="5" r="D33">
        <v>224</v>
      </c>
    </row>
    <row spans="1:4" r="34">
      <c t="s" s="4" r="A34">
        <v>249</v>
      </c>
      <c t="n" s="5" r="B34">
        <v>-52</v>
      </c>
      <c t="n" s="5" r="D34">
        <v>-14</v>
      </c>
    </row>
    <row spans="1:4" r="35">
      <c t="s" s="4" r="A35">
        <v>250</v>
      </c>
      <c t="n" s="5" r="B35">
        <v>42460</v>
      </c>
      <c t="n" s="5" r="D35">
        <v>50358</v>
      </c>
    </row>
    <row spans="1:4" r="36">
      <c t="s" s="4" r="A36">
        <v>266</v>
      </c>
    </row>
    <row spans="1:4" r="37">
      <c t="s" s="3" r="A37">
        <v>190</v>
      </c>
    </row>
    <row spans="1:4" r="38">
      <c t="s" s="4" r="A38">
        <v>250</v>
      </c>
      <c t="n" s="5" r="B38">
        <v>7</v>
      </c>
      <c t="n" s="5" r="D38">
        <v>1127</v>
      </c>
    </row>
    <row spans="1:4" r="39">
      <c t="s" s="4" r="A39">
        <v>267</v>
      </c>
    </row>
    <row spans="1:4" r="40">
      <c t="s" s="3" r="A40">
        <v>190</v>
      </c>
    </row>
    <row spans="1:4" r="41">
      <c t="s" s="4" r="A41">
        <v>248</v>
      </c>
      <c t="n" s="5" r="B41">
        <v>1</v>
      </c>
      <c t="n" s="5" r="D41">
        <v>1</v>
      </c>
    </row>
    <row spans="1:4" r="42">
      <c t="s" s="4" r="A42">
        <v>249</v>
      </c>
      <c t="n" s="5" r="B42">
        <v>-20</v>
      </c>
      <c t="n" s="5" r="D42">
        <v>-22</v>
      </c>
    </row>
    <row spans="1:4" r="43">
      <c t="s" s="4" r="A43">
        <v>250</v>
      </c>
      <c t="n" s="7" r="B43">
        <v>304</v>
      </c>
      <c t="n" s="7" r="D43">
        <v>4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68</v>
      </c>
      <c t="s" s="2" r="B1">
        <v>1</v>
      </c>
    </row>
    <row spans="1:3" r="2">
      <c t="s" s="2" r="B2">
        <v>2</v>
      </c>
      <c t="s" s="2" r="C2">
        <v>25</v>
      </c>
    </row>
    <row spans="1:3" r="3">
      <c t="s" s="3" r="A3">
        <v>269</v>
      </c>
    </row>
    <row spans="1:3" r="4">
      <c t="s" s="4" r="A4">
        <v>270</v>
      </c>
      <c t="n" s="7" r="B4">
        <v>333</v>
      </c>
      <c t="n" s="7" r="C4">
        <v>279</v>
      </c>
    </row>
    <row spans="1:3" r="5">
      <c t="s" s="4" r="A5">
        <v>271</v>
      </c>
      <c t="n" s="5" r="B5">
        <v>1211</v>
      </c>
      <c t="n" s="5" r="C5">
        <v>1267</v>
      </c>
    </row>
    <row spans="1:3" r="6">
      <c t="s" s="4" r="A6">
        <v>272</v>
      </c>
      <c t="n" s="5" r="B6">
        <v>-1226</v>
      </c>
      <c t="n" s="5" r="C6">
        <v>-1269</v>
      </c>
    </row>
    <row spans="1:3" r="7">
      <c t="s" s="4" r="A7">
        <v>273</v>
      </c>
      <c t="n" s="5" r="B7">
        <v>736</v>
      </c>
      <c t="n" s="5" r="C7">
        <v>665</v>
      </c>
    </row>
    <row spans="1:3" r="8">
      <c t="s" s="4" r="A8">
        <v>274</v>
      </c>
      <c t="n" s="7" r="B8">
        <v>1054</v>
      </c>
      <c t="n" s="7" r="C8">
        <v>9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5</v>
      </c>
      <c t="s" s="2" r="B1">
        <v>1</v>
      </c>
    </row>
    <row spans="1:4" r="2">
      <c t="s" s="2" r="B2">
        <v>2</v>
      </c>
      <c t="s" s="2" r="C2">
        <v>25</v>
      </c>
      <c t="s" s="2" r="D2">
        <v>66</v>
      </c>
    </row>
    <row spans="1:4" r="3">
      <c t="s" s="3" r="A3">
        <v>198</v>
      </c>
    </row>
    <row spans="1:4" r="4">
      <c t="s" s="4" r="A4">
        <v>276</v>
      </c>
      <c t="n" s="7" r="B4">
        <v>16870</v>
      </c>
      <c t="n" s="7" r="C4">
        <v>16013</v>
      </c>
    </row>
    <row spans="1:4" r="5">
      <c t="s" s="4" r="A5">
        <v>277</v>
      </c>
      <c t="n" s="5" r="B5">
        <v>5111</v>
      </c>
      <c t="n" s="5" r="C5">
        <v>4223</v>
      </c>
    </row>
    <row spans="1:4" r="6">
      <c t="s" s="4" r="A6">
        <v>278</v>
      </c>
      <c t="n" s="5" r="C6">
        <v>-953</v>
      </c>
    </row>
    <row spans="1:4" r="7">
      <c t="s" s="4" r="A7">
        <v>279</v>
      </c>
      <c t="n" s="5" r="B7">
        <v>-4751</v>
      </c>
      <c t="n" s="5" r="C7">
        <v>-4027</v>
      </c>
    </row>
    <row spans="1:4" r="8">
      <c t="s" s="4" r="A8">
        <v>280</v>
      </c>
      <c t="n" s="5" r="B8">
        <v>17230</v>
      </c>
      <c t="n" s="7" r="C8">
        <v>15256</v>
      </c>
    </row>
    <row spans="1:4" r="9">
      <c t="s" s="4" r="A9">
        <v>281</v>
      </c>
      <c t="n" s="7" r="B9">
        <v>10300</v>
      </c>
      <c t="n" s="7" r="D9">
        <v>10200</v>
      </c>
    </row>
    <row spans="1:4" r="10">
      <c t="s" s="4" r="A10">
        <v>282</v>
      </c>
    </row>
    <row spans="1:4" r="11">
      <c t="s" s="3" r="A11">
        <v>167</v>
      </c>
    </row>
    <row spans="1:4" r="12">
      <c t="s" s="4" r="A12">
        <v>283</v>
      </c>
      <c t="s" s="4" r="B12">
        <v>284</v>
      </c>
    </row>
    <row spans="1:4" r="13">
      <c t="s" s="4" r="A13">
        <v>285</v>
      </c>
    </row>
    <row spans="1:4" r="14">
      <c t="s" s="3" r="A14">
        <v>167</v>
      </c>
    </row>
    <row spans="1:4" r="15">
      <c t="s" s="4" r="A15">
        <v>286</v>
      </c>
      <c t="s" s="4" r="B15">
        <v>287</v>
      </c>
    </row>
    <row spans="1:4" r="16">
      <c t="s" s="4" r="A16">
        <v>288</v>
      </c>
    </row>
    <row spans="1:4" r="17">
      <c t="s" s="3" r="A17">
        <v>167</v>
      </c>
    </row>
    <row spans="1:4" r="18">
      <c t="s" s="4" r="A18">
        <v>286</v>
      </c>
      <c t="s" s="4" r="B18">
        <v>287</v>
      </c>
    </row>
    <row spans="1:4" r="19">
      <c t="s" s="4" r="A19">
        <v>289</v>
      </c>
    </row>
    <row spans="1:4" r="20">
      <c t="s" s="3" r="A20">
        <v>167</v>
      </c>
    </row>
    <row spans="1:4" r="21">
      <c t="s" s="4" r="A21">
        <v>286</v>
      </c>
      <c t="s" s="4" r="B21">
        <v>290</v>
      </c>
    </row>
    <row spans="1:4" r="22">
      <c t="s" s="4" r="A22">
        <v>291</v>
      </c>
    </row>
    <row spans="1:4" r="23">
      <c t="s" s="3" r="A23">
        <v>167</v>
      </c>
    </row>
    <row spans="1:4" r="24">
      <c t="s" s="4" r="A24">
        <v>286</v>
      </c>
      <c t="s" s="4" r="B24">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92</v>
      </c>
      <c t="s" s="2" r="B1">
        <v>1</v>
      </c>
    </row>
    <row spans="1:3" r="2">
      <c t="s" s="2" r="B2">
        <v>2</v>
      </c>
      <c t="s" s="2" r="C2">
        <v>25</v>
      </c>
    </row>
    <row spans="1:3" r="3">
      <c t="s" s="3" r="A3">
        <v>293</v>
      </c>
    </row>
    <row spans="1:3" r="4">
      <c t="s" s="4" r="A4">
        <v>294</v>
      </c>
      <c t="n" s="7" r="B4">
        <v>3012</v>
      </c>
      <c t="n" s="7" r="C4">
        <v>3010</v>
      </c>
    </row>
    <row spans="1:3" r="5">
      <c t="s" s="4" r="A5">
        <v>295</v>
      </c>
      <c t="n" s="5" r="B5">
        <v>-439</v>
      </c>
      <c t="n" s="5" r="C5">
        <v>-448</v>
      </c>
    </row>
    <row spans="1:3" r="6">
      <c t="s" s="4" r="A6">
        <v>296</v>
      </c>
      <c t="n" s="7" r="B6">
        <v>2573</v>
      </c>
      <c t="n" s="7" r="C6">
        <v>25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87519</v>
      </c>
      <c t="n" s="7" r="C3">
        <v>98302</v>
      </c>
    </row>
    <row spans="1:3" r="4">
      <c t="s" s="4" r="A4">
        <v>69</v>
      </c>
      <c t="n" s="5" r="B4">
        <v>9636</v>
      </c>
      <c t="n" s="5" r="C4">
        <v>9636</v>
      </c>
    </row>
    <row spans="1:3" r="5">
      <c t="s" s="4" r="A5">
        <v>70</v>
      </c>
      <c t="n" s="5" r="B5">
        <v>135700</v>
      </c>
      <c t="n" s="5" r="C5">
        <v>158548</v>
      </c>
    </row>
    <row spans="1:3" r="6">
      <c t="s" s="4" r="A6">
        <v>71</v>
      </c>
      <c t="n" s="5" r="B6">
        <v>178948</v>
      </c>
      <c t="n" s="5" r="C6">
        <v>156789</v>
      </c>
    </row>
    <row spans="1:3" r="7">
      <c t="s" s="4" r="A7">
        <v>72</v>
      </c>
      <c t="n" s="5" r="B7">
        <v>11229</v>
      </c>
      <c t="n" s="5" r="C7">
        <v>11255</v>
      </c>
    </row>
    <row spans="1:3" r="8">
      <c t="s" s="4" r="A8">
        <v>73</v>
      </c>
      <c t="n" s="5" r="B8">
        <v>43307</v>
      </c>
      <c t="n" s="5" r="C8">
        <v>41921</v>
      </c>
    </row>
    <row spans="1:3" r="9">
      <c t="s" s="4" r="A9">
        <v>74</v>
      </c>
      <c t="n" s="5" r="B9">
        <v>466339</v>
      </c>
      <c t="n" s="5" r="C9">
        <v>476451</v>
      </c>
    </row>
    <row spans="1:3" r="10">
      <c t="s" s="4" r="A10">
        <v>75</v>
      </c>
      <c t="n" s="5" r="B10">
        <v>173700</v>
      </c>
      <c t="n" s="5" r="C10">
        <v>174036</v>
      </c>
    </row>
    <row spans="1:3" r="11">
      <c t="s" s="4" r="A11">
        <v>76</v>
      </c>
      <c t="n" s="5" r="B11">
        <v>15164</v>
      </c>
      <c t="n" s="5" r="C11">
        <v>15164</v>
      </c>
    </row>
    <row spans="1:3" r="12">
      <c t="s" s="4" r="A12">
        <v>77</v>
      </c>
      <c t="n" s="5" r="B12">
        <v>5458</v>
      </c>
      <c t="n" s="5" r="C12">
        <v>5458</v>
      </c>
    </row>
    <row spans="1:3" r="13">
      <c t="s" s="4" r="A13">
        <v>78</v>
      </c>
      <c t="n" s="5" r="B13">
        <v>34942</v>
      </c>
      <c t="n" s="5" r="C13">
        <v>35072</v>
      </c>
    </row>
    <row spans="1:3" r="14">
      <c t="s" s="4" r="A14">
        <v>79</v>
      </c>
      <c t="n" s="5" r="B14">
        <v>65994</v>
      </c>
      <c t="n" s="5" r="C14">
        <v>68423</v>
      </c>
    </row>
    <row spans="1:3" r="15">
      <c t="s" s="4" r="A15">
        <v>80</v>
      </c>
      <c t="n" s="5" r="B15">
        <v>761597</v>
      </c>
      <c t="n" s="5" r="C15">
        <v>774604</v>
      </c>
    </row>
    <row spans="1:3" r="16">
      <c t="s" s="3" r="A16">
        <v>81</v>
      </c>
    </row>
    <row spans="1:3" r="17">
      <c t="s" s="4" r="A17">
        <v>82</v>
      </c>
      <c t="n" s="5" r="B17">
        <v>432</v>
      </c>
      <c t="n" s="5" r="C17">
        <v>397</v>
      </c>
    </row>
    <row spans="1:3" r="18">
      <c t="s" s="4" r="A18">
        <v>83</v>
      </c>
      <c t="n" s="5" r="B18">
        <v>48189</v>
      </c>
      <c t="n" s="5" r="C18">
        <v>46168</v>
      </c>
    </row>
    <row spans="1:3" r="19">
      <c t="s" s="4" r="A19">
        <v>84</v>
      </c>
      <c t="n" s="5" r="B19">
        <v>96563</v>
      </c>
      <c t="n" s="5" r="C19">
        <v>108326</v>
      </c>
    </row>
    <row spans="1:3" r="20">
      <c t="s" s="4" r="A20">
        <v>85</v>
      </c>
      <c t="n" s="5" r="B20">
        <v>145184</v>
      </c>
      <c t="n" s="5" r="C20">
        <v>154891</v>
      </c>
    </row>
    <row spans="1:3" r="21">
      <c t="s" s="4" r="A21">
        <v>86</v>
      </c>
      <c t="n" s="5" r="B21">
        <v>662</v>
      </c>
      <c t="n" s="5" r="C21">
        <v>433</v>
      </c>
    </row>
    <row spans="1:3" r="22">
      <c t="s" s="4" r="A22">
        <v>87</v>
      </c>
      <c t="n" s="7" r="B22">
        <v>83167</v>
      </c>
      <c t="n" s="7" r="C22">
        <v>86180</v>
      </c>
    </row>
    <row spans="1:3" r="23">
      <c t="s" s="4" r="A23">
        <v>88</v>
      </c>
    </row>
    <row spans="1:3" r="24">
      <c t="s" s="3" r="A24">
        <v>89</v>
      </c>
    </row>
    <row spans="1:3" r="25">
      <c t="s" s="4" r="A25">
        <v>90</v>
      </c>
    </row>
    <row spans="1:3" r="26">
      <c t="s" s="4" r="A26">
        <v>91</v>
      </c>
      <c t="n" s="7" r="B26">
        <v>50562</v>
      </c>
      <c t="n" s="7" r="C26">
        <v>50747</v>
      </c>
    </row>
    <row spans="1:3" r="27">
      <c t="s" s="4" r="A27">
        <v>92</v>
      </c>
      <c t="n" s="5" r="B27">
        <v>273185</v>
      </c>
      <c t="n" s="5" r="C27">
        <v>270032</v>
      </c>
    </row>
    <row spans="1:3" r="28">
      <c t="s" s="4" r="A28">
        <v>93</v>
      </c>
      <c t="n" s="5" r="B28">
        <v>234406</v>
      </c>
      <c t="n" s="5" r="C28">
        <v>235506</v>
      </c>
    </row>
    <row spans="1:3" r="29">
      <c t="s" s="4" r="A29">
        <v>94</v>
      </c>
      <c t="n" s="5" r="B29">
        <v>-34339</v>
      </c>
      <c t="n" s="5" r="C29">
        <v>-32139</v>
      </c>
    </row>
    <row spans="1:3" r="30">
      <c t="s" s="4" r="A30">
        <v>95</v>
      </c>
      <c t="n" s="5" r="B30">
        <v>523814</v>
      </c>
      <c t="n" s="5" r="C30">
        <v>524146</v>
      </c>
    </row>
    <row spans="1:3" r="31">
      <c t="s" s="4" r="A31">
        <v>96</v>
      </c>
      <c t="n" s="5" r="B31">
        <v>8770</v>
      </c>
      <c t="n" s="5" r="C31">
        <v>8954</v>
      </c>
    </row>
    <row spans="1:3" r="32">
      <c t="s" s="4" r="A32">
        <v>97</v>
      </c>
      <c t="n" s="5" r="B32">
        <v>532584</v>
      </c>
      <c t="n" s="5" r="C32">
        <v>533100</v>
      </c>
    </row>
    <row spans="1:3" r="33">
      <c t="s" s="4" r="A33">
        <v>98</v>
      </c>
      <c t="n" s="7" r="B33">
        <v>761597</v>
      </c>
      <c t="n" s="7" r="C33">
        <v>7746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t="s" s="1" r="A1">
        <v>297</v>
      </c>
      <c t="s" s="2" r="B1">
        <v>145</v>
      </c>
    </row>
    <row spans="1:2" r="2">
      <c t="s" s="3" r="A2">
        <v>169</v>
      </c>
    </row>
    <row spans="1:2" r="3">
      <c t="s" s="4" r="A3">
        <v>298</v>
      </c>
      <c t="n" s="5" r="B3">
        <v>429754</v>
      </c>
    </row>
    <row spans="1:2" r="4">
      <c t="s" s="3" r="A4">
        <v>299</v>
      </c>
    </row>
    <row spans="1:2" r="5">
      <c t="s" s="4" r="A5">
        <v>300</v>
      </c>
      <c t="s" s="4" r="B5">
        <v>301</v>
      </c>
    </row>
    <row spans="1:2" r="6">
      <c t="s" s="4" r="A6">
        <v>302</v>
      </c>
      <c t="s" s="4" r="B6">
        <v>303</v>
      </c>
    </row>
    <row spans="1:2" r="7">
      <c t="s" s="4" r="A7">
        <v>304</v>
      </c>
      <c t="s" s="4" r="B7">
        <v>305</v>
      </c>
    </row>
    <row spans="1:2" r="8">
      <c t="s" s="4" r="A8">
        <v>306</v>
      </c>
      <c t="s" s="4" r="B8">
        <v>307</v>
      </c>
    </row>
    <row spans="1:2" r="9">
      <c t="s" s="4" r="A9">
        <v>308</v>
      </c>
      <c t="n" s="8" r="B9">
        <v>9.69</v>
      </c>
    </row>
    <row spans="1:2" r="10">
      <c t="s" s="4" r="A10">
        <v>309</v>
      </c>
    </row>
    <row spans="1:2" r="11">
      <c t="s" s="3" r="A11">
        <v>169</v>
      </c>
    </row>
    <row spans="1:2" r="12">
      <c t="s" s="4" r="A12">
        <v>310</v>
      </c>
      <c t="s" s="4" r="B12">
        <v>287</v>
      </c>
    </row>
    <row spans="1:2" r="13">
      <c t="s" s="4" r="A13">
        <v>311</v>
      </c>
    </row>
    <row spans="1:2" r="14">
      <c t="s" s="3" r="A14">
        <v>169</v>
      </c>
    </row>
    <row spans="1:2" r="15">
      <c t="s" s="4" r="A15">
        <v>310</v>
      </c>
      <c t="s" s="4" r="B15">
        <v>3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spans="1:2" r="1">
      <c t="s" s="1" r="A1">
        <v>313</v>
      </c>
      <c t="s" s="2" r="B1">
        <v>145</v>
      </c>
    </row>
    <row spans="1:2" r="2">
      <c t="s" s="3" r="A2">
        <v>169</v>
      </c>
    </row>
    <row spans="1:2" r="3">
      <c t="s" s="4" r="A3">
        <v>314</v>
      </c>
      <c t="s" s="4" r="B3">
        <v>315</v>
      </c>
    </row>
    <row spans="1:2" r="4">
      <c t="s" s="4" r="A4">
        <v>316</v>
      </c>
      <c t="s" s="4" r="B4">
        <v>287</v>
      </c>
    </row>
    <row spans="1:2" r="5">
      <c t="s" s="4" r="A5">
        <v>310</v>
      </c>
      <c t="s" s="4" r="B5">
        <v>312</v>
      </c>
    </row>
    <row spans="1:2" r="6">
      <c t="s" s="4" r="A6">
        <v>317</v>
      </c>
    </row>
    <row spans="1:2" r="7">
      <c t="s" s="3" r="A7">
        <v>299</v>
      </c>
    </row>
    <row spans="1:2" r="8">
      <c t="s" s="4" r="A8">
        <v>300</v>
      </c>
      <c t="s" s="4" r="B8">
        <v>318</v>
      </c>
    </row>
    <row spans="1:2" r="9">
      <c t="s" s="4" r="A9">
        <v>302</v>
      </c>
      <c t="s" s="4" r="B9">
        <v>319</v>
      </c>
    </row>
    <row spans="1:2" r="10">
      <c t="s" s="4" r="A10">
        <v>304</v>
      </c>
      <c t="s" s="4" r="B10">
        <v>320</v>
      </c>
    </row>
    <row spans="1:2" r="11">
      <c t="s" s="4" r="A11">
        <v>306</v>
      </c>
      <c t="s" s="4" r="B11">
        <v>321</v>
      </c>
    </row>
    <row spans="1:2" r="12">
      <c t="s" s="4" r="A12">
        <v>308</v>
      </c>
      <c t="n" s="8" r="B12">
        <v>7.76</v>
      </c>
    </row>
    <row spans="1:2" r="13">
      <c t="s" s="4" r="A13">
        <v>322</v>
      </c>
    </row>
    <row spans="1:2" r="14">
      <c t="s" s="3" r="A14">
        <v>299</v>
      </c>
    </row>
    <row spans="1:2" r="15">
      <c t="s" s="4" r="A15">
        <v>300</v>
      </c>
      <c t="s" s="4" r="B15">
        <v>323</v>
      </c>
    </row>
    <row spans="1:2" r="16">
      <c t="s" s="4" r="A16">
        <v>302</v>
      </c>
      <c t="s" s="4" r="B16">
        <v>319</v>
      </c>
    </row>
    <row spans="1:2" r="17">
      <c t="s" s="4" r="A17">
        <v>304</v>
      </c>
      <c t="s" s="4" r="B17">
        <v>324</v>
      </c>
    </row>
    <row spans="1:2" r="18">
      <c t="s" s="4" r="A18">
        <v>306</v>
      </c>
      <c t="s" s="4" r="B18">
        <v>325</v>
      </c>
    </row>
    <row spans="1:2" r="19">
      <c t="s" s="4" r="A19">
        <v>308</v>
      </c>
      <c t="n" s="8" r="B19">
        <v>12.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326</v>
      </c>
      <c t="s" s="2" r="B1">
        <v>145</v>
      </c>
    </row>
    <row spans="1:2" r="2">
      <c t="s" s="4" r="A2">
        <v>327</v>
      </c>
    </row>
    <row spans="1:2" r="3">
      <c t="s" s="3" r="A3">
        <v>169</v>
      </c>
    </row>
    <row spans="1:2" r="4">
      <c t="s" s="4" r="A4">
        <v>328</v>
      </c>
      <c t="n" s="5" r="B4">
        <v>89563</v>
      </c>
    </row>
    <row spans="1:2" r="5">
      <c t="s" s="4" r="A5">
        <v>329</v>
      </c>
      <c t="n" s="8" r="B5">
        <v>26.69</v>
      </c>
    </row>
    <row spans="1:2" r="6">
      <c t="s" s="4" r="A6">
        <v>314</v>
      </c>
      <c t="s" s="4" r="B6">
        <v>315</v>
      </c>
    </row>
    <row spans="1:2" r="7">
      <c t="s" s="4" r="A7">
        <v>316</v>
      </c>
      <c t="s" s="4" r="B7">
        <v>287</v>
      </c>
    </row>
    <row spans="1:2" r="8">
      <c t="s" s="4" r="A8">
        <v>310</v>
      </c>
      <c t="s" s="4" r="B8">
        <v>312</v>
      </c>
    </row>
    <row spans="1:2" r="9">
      <c t="s" s="4" r="A9">
        <v>330</v>
      </c>
    </row>
    <row spans="1:2" r="10">
      <c t="s" s="3" r="A10">
        <v>169</v>
      </c>
    </row>
    <row spans="1:2" r="11">
      <c t="s" s="4" r="A11">
        <v>331</v>
      </c>
      <c t="n" s="8" r="B11">
        <v>24.98</v>
      </c>
    </row>
    <row spans="1:2" r="12">
      <c t="s" s="4" r="A12">
        <v>332</v>
      </c>
      <c t="n" s="5" r="B12">
        <v>1</v>
      </c>
    </row>
    <row spans="1:2" r="13">
      <c t="s" s="4" r="A13">
        <v>314</v>
      </c>
      <c t="s" s="4" r="B13">
        <v>315</v>
      </c>
    </row>
    <row spans="1:2" r="14">
      <c t="s" s="4" r="A14">
        <v>316</v>
      </c>
      <c t="s" s="4" r="B14">
        <v>287</v>
      </c>
    </row>
    <row spans="1:2" r="15">
      <c t="s" s="4" r="A15">
        <v>310</v>
      </c>
      <c t="s" s="4" r="B15">
        <v>3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t="s" s="1" r="A1">
        <v>333</v>
      </c>
      <c t="s" s="2" r="B1">
        <v>145</v>
      </c>
    </row>
    <row spans="1:2" r="2">
      <c t="s" s="4" r="A2">
        <v>334</v>
      </c>
    </row>
    <row spans="1:2" r="3">
      <c t="s" s="3" r="A3">
        <v>169</v>
      </c>
    </row>
    <row spans="1:2" r="4">
      <c t="s" s="4" r="A4">
        <v>335</v>
      </c>
      <c t="s" s="4" r="B4">
        <v>336</v>
      </c>
    </row>
    <row spans="1:2" r="5">
      <c t="s" s="4" r="A5">
        <v>337</v>
      </c>
      <c t="s" s="4" r="B5">
        <v>338</v>
      </c>
    </row>
    <row spans="1:2" r="6">
      <c t="s" s="4" r="A6">
        <v>339</v>
      </c>
      <c t="s" s="4" r="B6">
        <v>340</v>
      </c>
    </row>
    <row spans="1:2" r="7">
      <c t="s" s="4" r="A7">
        <v>341</v>
      </c>
    </row>
    <row spans="1:2" r="8">
      <c t="s" s="3" r="A8">
        <v>169</v>
      </c>
    </row>
    <row spans="1:2" r="9">
      <c t="s" s="4" r="A9">
        <v>342</v>
      </c>
      <c t="s" s="4" r="B9">
        <v>343</v>
      </c>
    </row>
    <row spans="1:2" r="10">
      <c t="s" s="4" r="A10">
        <v>344</v>
      </c>
    </row>
    <row spans="1:2" r="11">
      <c t="s" s="3" r="A11">
        <v>169</v>
      </c>
    </row>
    <row spans="1:2" r="12">
      <c t="s" s="4" r="A12">
        <v>342</v>
      </c>
      <c t="s" s="4" r="B12">
        <v>345</v>
      </c>
    </row>
    <row spans="1:2" r="13">
      <c t="s" s="4" r="A13">
        <v>346</v>
      </c>
    </row>
    <row spans="1:2" r="14">
      <c t="s" s="3" r="A14">
        <v>169</v>
      </c>
    </row>
    <row spans="1:2" r="15">
      <c t="s" s="4" r="A15">
        <v>347</v>
      </c>
      <c t="n" s="5" r="B15">
        <v>182008</v>
      </c>
    </row>
    <row spans="1:2" r="16">
      <c t="s" s="4" r="A16">
        <v>348</v>
      </c>
    </row>
    <row spans="1:2" r="17">
      <c t="s" s="3" r="A17">
        <v>169</v>
      </c>
    </row>
    <row spans="1:2" r="18">
      <c t="s" s="4" r="A18">
        <v>349</v>
      </c>
      <c t="n" s="8" r="B18">
        <v>25.73</v>
      </c>
    </row>
    <row spans="1:2" r="19">
      <c t="s" s="4" r="A19">
        <v>350</v>
      </c>
    </row>
    <row spans="1:2" r="20">
      <c t="s" s="3" r="A20">
        <v>169</v>
      </c>
    </row>
    <row spans="1:2" r="21">
      <c t="s" s="4" r="A21">
        <v>349</v>
      </c>
      <c t="n" s="9" r="B21">
        <v>34.4</v>
      </c>
    </row>
    <row spans="1:2" r="22">
      <c t="s" s="4" r="A22">
        <v>351</v>
      </c>
    </row>
    <row spans="1:2" r="23">
      <c t="s" s="3" r="A23">
        <v>169</v>
      </c>
    </row>
    <row spans="1:2" r="24">
      <c t="s" s="4" r="A24">
        <v>331</v>
      </c>
      <c t="n" s="9" r="B24">
        <v>24.66</v>
      </c>
    </row>
    <row spans="1:2" r="25">
      <c t="s" s="4" r="A25">
        <v>352</v>
      </c>
    </row>
    <row spans="1:2" r="26">
      <c t="s" s="3" r="A26">
        <v>169</v>
      </c>
    </row>
    <row spans="1:2" r="27">
      <c t="s" s="4" r="A27">
        <v>331</v>
      </c>
      <c t="n" s="8" r="B27">
        <v>36.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53</v>
      </c>
      <c t="s" s="2" r="B1">
        <v>1</v>
      </c>
    </row>
    <row spans="1:3" r="2">
      <c t="s" s="2" r="B2">
        <v>2</v>
      </c>
      <c t="s" s="2" r="C2">
        <v>25</v>
      </c>
    </row>
    <row spans="1:3" r="3">
      <c t="s" s="3" r="A3">
        <v>208</v>
      </c>
    </row>
    <row spans="1:3" r="4">
      <c t="s" s="4" r="A4">
        <v>354</v>
      </c>
      <c t="n" s="7" r="B4">
        <v>-32139</v>
      </c>
      <c t="n" s="7" r="C4">
        <v>-31380</v>
      </c>
    </row>
    <row spans="1:3" r="5">
      <c t="s" s="4" r="A5">
        <v>355</v>
      </c>
      <c t="n" s="5" r="B5">
        <v>-3276</v>
      </c>
      <c t="n" s="5" r="C5">
        <v>914</v>
      </c>
    </row>
    <row spans="1:3" r="6">
      <c t="s" s="4" r="A6">
        <v>356</v>
      </c>
      <c t="n" s="5" r="B6">
        <v>1085</v>
      </c>
      <c t="n" s="5" r="C6">
        <v>713</v>
      </c>
    </row>
    <row spans="1:3" r="7">
      <c t="s" s="4" r="A7">
        <v>357</v>
      </c>
      <c t="n" s="5" r="B7">
        <v>-9</v>
      </c>
      <c t="n" s="5" r="C7">
        <v>-462</v>
      </c>
    </row>
    <row spans="1:3" r="8">
      <c t="s" s="4" r="A8">
        <v>358</v>
      </c>
      <c t="n" s="5" r="B8">
        <v>-2200</v>
      </c>
      <c t="n" s="5" r="C8">
        <v>1165</v>
      </c>
    </row>
    <row spans="1:3" r="9">
      <c t="s" s="4" r="A9">
        <v>354</v>
      </c>
      <c t="n" s="5" r="B9">
        <v>-34339</v>
      </c>
      <c t="n" s="5" r="C9">
        <v>-30215</v>
      </c>
    </row>
    <row spans="1:3" r="10">
      <c t="s" s="3" r="A10">
        <v>210</v>
      </c>
    </row>
    <row spans="1:3" r="11">
      <c t="s" s="4" r="A11">
        <v>276</v>
      </c>
      <c t="n" s="5" r="B11">
        <v>8954</v>
      </c>
      <c t="n" s="5" r="C11">
        <v>7832</v>
      </c>
    </row>
    <row spans="1:3" r="12">
      <c t="s" s="4" r="A12">
        <v>359</v>
      </c>
      <c t="n" s="5" r="B12">
        <v>447</v>
      </c>
      <c t="n" s="5" r="C12">
        <v>-36</v>
      </c>
    </row>
    <row spans="1:3" r="13">
      <c t="s" s="4" r="A13">
        <v>56</v>
      </c>
      <c t="n" s="5" r="B13">
        <v>-631</v>
      </c>
      <c t="n" s="5" r="C13">
        <v>113</v>
      </c>
    </row>
    <row spans="1:3" r="14">
      <c t="s" s="4" r="A14">
        <v>280</v>
      </c>
      <c t="n" s="5" r="B14">
        <v>8770</v>
      </c>
      <c t="n" s="5" r="C14">
        <v>7909</v>
      </c>
    </row>
    <row spans="1:3" r="15">
      <c t="s" s="4" r="A15">
        <v>360</v>
      </c>
    </row>
    <row spans="1:3" r="16">
      <c t="s" s="3" r="A16">
        <v>208</v>
      </c>
    </row>
    <row spans="1:3" r="17">
      <c t="s" s="4" r="A17">
        <v>354</v>
      </c>
      <c t="n" s="5" r="B17">
        <v>1517</v>
      </c>
      <c t="n" s="5" r="C17">
        <v>2455</v>
      </c>
    </row>
    <row spans="1:3" r="18">
      <c t="s" s="4" r="A18">
        <v>355</v>
      </c>
      <c t="n" s="5" r="B18">
        <v>-2214</v>
      </c>
      <c t="n" s="5" r="C18">
        <v>415</v>
      </c>
    </row>
    <row spans="1:3" r="19">
      <c t="s" s="4" r="A19">
        <v>358</v>
      </c>
      <c t="n" s="5" r="B19">
        <v>-2214</v>
      </c>
      <c t="n" s="5" r="C19">
        <v>415</v>
      </c>
    </row>
    <row spans="1:3" r="20">
      <c t="s" s="4" r="A20">
        <v>354</v>
      </c>
      <c t="n" s="5" r="B20">
        <v>-697</v>
      </c>
      <c t="n" s="5" r="C20">
        <v>2870</v>
      </c>
    </row>
    <row spans="1:3" r="21">
      <c t="s" s="4" r="A21">
        <v>361</v>
      </c>
    </row>
    <row spans="1:3" r="22">
      <c t="s" s="3" r="A22">
        <v>208</v>
      </c>
    </row>
    <row spans="1:3" r="23">
      <c t="s" s="4" r="A23">
        <v>354</v>
      </c>
      <c t="n" s="5" r="B23">
        <v>-560</v>
      </c>
      <c t="n" s="5" r="C23">
        <v>-53</v>
      </c>
    </row>
    <row spans="1:3" r="24">
      <c t="s" s="4" r="A24">
        <v>355</v>
      </c>
      <c t="n" s="5" r="B24">
        <v>-786</v>
      </c>
      <c t="n" s="5" r="C24">
        <v>152</v>
      </c>
    </row>
    <row spans="1:3" r="25">
      <c t="s" s="4" r="A25">
        <v>356</v>
      </c>
      <c t="n" s="5" r="B25">
        <v>467</v>
      </c>
      <c t="n" s="5" r="C25">
        <v>18</v>
      </c>
    </row>
    <row spans="1:3" r="26">
      <c t="s" s="4" r="A26">
        <v>357</v>
      </c>
      <c t="n" s="5" r="B26">
        <v>122</v>
      </c>
      <c t="n" s="5" r="C26">
        <v>-65</v>
      </c>
    </row>
    <row spans="1:3" r="27">
      <c t="s" s="4" r="A27">
        <v>358</v>
      </c>
      <c t="n" s="5" r="B27">
        <v>-197</v>
      </c>
      <c t="n" s="5" r="C27">
        <v>105</v>
      </c>
    </row>
    <row spans="1:3" r="28">
      <c t="s" s="4" r="A28">
        <v>354</v>
      </c>
      <c t="n" s="5" r="B28">
        <v>-757</v>
      </c>
      <c t="n" s="5" r="C28">
        <v>52</v>
      </c>
    </row>
    <row spans="1:3" r="29">
      <c t="s" s="4" r="A29">
        <v>362</v>
      </c>
    </row>
    <row spans="1:3" r="30">
      <c t="s" s="3" r="A30">
        <v>208</v>
      </c>
    </row>
    <row spans="1:3" r="31">
      <c t="s" s="4" r="A31">
        <v>354</v>
      </c>
      <c t="n" s="5" r="B31">
        <v>1605</v>
      </c>
      <c t="n" s="5" r="C31">
        <v>1098</v>
      </c>
    </row>
    <row spans="1:3" r="32">
      <c t="s" s="4" r="A32">
        <v>355</v>
      </c>
      <c t="n" s="5" r="B32">
        <v>-276</v>
      </c>
      <c t="n" s="5" r="C32">
        <v>347</v>
      </c>
    </row>
    <row spans="1:3" r="33">
      <c t="s" s="4" r="A33">
        <v>356</v>
      </c>
      <c t="n" s="5" r="B33">
        <v>-171</v>
      </c>
      <c t="n" s="5" r="C33">
        <v>-6</v>
      </c>
    </row>
    <row spans="1:3" r="34">
      <c t="s" s="4" r="A34">
        <v>357</v>
      </c>
      <c t="n" s="5" r="B34">
        <v>170</v>
      </c>
      <c t="n" s="5" r="C34">
        <v>-130</v>
      </c>
    </row>
    <row spans="1:3" r="35">
      <c t="s" s="4" r="A35">
        <v>358</v>
      </c>
      <c t="n" s="5" r="B35">
        <v>-277</v>
      </c>
      <c t="n" s="5" r="C35">
        <v>211</v>
      </c>
    </row>
    <row spans="1:3" r="36">
      <c t="s" s="4" r="A36">
        <v>354</v>
      </c>
      <c t="n" s="5" r="B36">
        <v>1328</v>
      </c>
      <c t="n" s="5" r="C36">
        <v>1309</v>
      </c>
    </row>
    <row spans="1:3" r="37">
      <c t="s" s="4" r="A37">
        <v>363</v>
      </c>
    </row>
    <row spans="1:3" r="38">
      <c t="s" s="3" r="A38">
        <v>208</v>
      </c>
    </row>
    <row spans="1:3" r="39">
      <c t="s" s="4" r="A39">
        <v>354</v>
      </c>
      <c t="n" s="5" r="B39">
        <v>-34701</v>
      </c>
      <c t="n" s="5" r="C39">
        <v>-34880</v>
      </c>
    </row>
    <row spans="1:3" r="40">
      <c t="s" s="4" r="A40">
        <v>356</v>
      </c>
      <c t="n" s="5" r="B40">
        <v>789</v>
      </c>
      <c t="n" s="5" r="C40">
        <v>701</v>
      </c>
    </row>
    <row spans="1:3" r="41">
      <c t="s" s="4" r="A41">
        <v>357</v>
      </c>
      <c t="n" s="5" r="B41">
        <v>-301</v>
      </c>
      <c t="n" s="5" r="C41">
        <v>-267</v>
      </c>
    </row>
    <row spans="1:3" r="42">
      <c t="s" s="4" r="A42">
        <v>358</v>
      </c>
      <c t="n" s="5" r="B42">
        <v>488</v>
      </c>
      <c t="n" s="5" r="C42">
        <v>434</v>
      </c>
    </row>
    <row spans="1:3" r="43">
      <c t="s" s="4" r="A43">
        <v>354</v>
      </c>
      <c t="n" s="7" r="B43">
        <v>-34213</v>
      </c>
      <c t="n" s="7" r="C43">
        <v>-34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7"/>
  </cols>
  <sheetData>
    <row spans="1:2" r="1">
      <c t="s" s="1" r="A1">
        <v>364</v>
      </c>
      <c t="s" s="2" r="B1">
        <v>365</v>
      </c>
    </row>
    <row spans="1:2" r="2">
      <c t="s" s="4" r="A2">
        <v>282</v>
      </c>
    </row>
    <row spans="1:2" r="3">
      <c t="s" s="3" r="A3">
        <v>173</v>
      </c>
    </row>
    <row spans="1:2" r="4">
      <c t="s" s="4" r="A4">
        <v>366</v>
      </c>
      <c t="n" s="5" r="B4">
        <v>2</v>
      </c>
    </row>
    <row spans="1:2" r="5">
      <c t="s" s="4" r="A5">
        <v>367</v>
      </c>
    </row>
    <row spans="1:2" r="6">
      <c t="s" s="3" r="A6">
        <v>173</v>
      </c>
    </row>
    <row spans="1:2" r="7">
      <c t="s" s="4" r="A7">
        <v>368</v>
      </c>
      <c t="n" s="5" r="B7">
        <v>3</v>
      </c>
    </row>
    <row spans="1:2" r="8">
      <c t="s" s="4" r="A8">
        <v>369</v>
      </c>
    </row>
    <row spans="1:2" r="9">
      <c t="s" s="3" r="A9">
        <v>173</v>
      </c>
    </row>
    <row spans="1:2" r="10">
      <c t="s" s="4" r="A10">
        <v>370</v>
      </c>
      <c t="n" s="5" r="B10">
        <v>1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25</v>
      </c>
    </row>
    <row spans="1:3" r="3">
      <c t="s" s="3" r="A3">
        <v>173</v>
      </c>
    </row>
    <row spans="1:3" r="4">
      <c t="s" s="4" r="A4">
        <v>27</v>
      </c>
      <c t="n" s="7" r="B4">
        <v>341423</v>
      </c>
      <c t="n" s="7" r="C4">
        <v>326980</v>
      </c>
    </row>
    <row spans="1:3" r="5">
      <c t="s" s="4" r="A5">
        <v>372</v>
      </c>
      <c t="n" s="5" r="B5">
        <v>19966</v>
      </c>
      <c t="n" s="5" r="C5">
        <v>16491</v>
      </c>
    </row>
    <row spans="1:3" r="6">
      <c t="s" s="4" r="A6">
        <v>157</v>
      </c>
      <c t="n" s="5" r="B6">
        <v>-165</v>
      </c>
      <c t="n" s="5" r="C6">
        <v>357</v>
      </c>
    </row>
    <row spans="1:3" r="7">
      <c t="s" s="4" r="A7">
        <v>32</v>
      </c>
      <c t="n" s="5" r="B7">
        <v>112</v>
      </c>
      <c t="n" s="5" r="C7">
        <v>132</v>
      </c>
    </row>
    <row spans="1:3" r="8">
      <c t="s" s="4" r="A8">
        <v>33</v>
      </c>
      <c t="n" s="5" r="B8">
        <v>205</v>
      </c>
      <c t="n" s="5" r="C8">
        <v>202</v>
      </c>
    </row>
    <row spans="1:3" r="9">
      <c t="s" s="4" r="A9">
        <v>34</v>
      </c>
      <c t="n" s="5" r="B9">
        <v>1968</v>
      </c>
      <c t="n" s="5" r="C9">
        <v>-258</v>
      </c>
    </row>
    <row spans="1:3" r="10">
      <c t="s" s="4" r="A10">
        <v>35</v>
      </c>
      <c t="n" s="5" r="B10">
        <v>22027</v>
      </c>
      <c t="n" s="5" r="C10">
        <v>16303</v>
      </c>
    </row>
    <row spans="1:3" r="11">
      <c t="s" s="4" r="A11">
        <v>282</v>
      </c>
    </row>
    <row spans="1:3" r="12">
      <c t="s" s="3" r="A12">
        <v>173</v>
      </c>
    </row>
    <row spans="1:3" r="13">
      <c t="s" s="4" r="A13">
        <v>27</v>
      </c>
      <c t="n" s="5" r="B13">
        <v>232484</v>
      </c>
      <c t="n" s="5" r="C13">
        <v>227156</v>
      </c>
    </row>
    <row spans="1:3" r="14">
      <c t="s" s="4" r="A14">
        <v>372</v>
      </c>
      <c t="n" s="5" r="B14">
        <v>24594</v>
      </c>
      <c t="n" s="5" r="C14">
        <v>22017</v>
      </c>
    </row>
    <row spans="1:3" r="15">
      <c t="s" s="4" r="A15">
        <v>367</v>
      </c>
    </row>
    <row spans="1:3" r="16">
      <c t="s" s="3" r="A16">
        <v>173</v>
      </c>
    </row>
    <row spans="1:3" r="17">
      <c t="s" s="4" r="A17">
        <v>27</v>
      </c>
      <c t="n" s="5" r="B17">
        <v>21202</v>
      </c>
      <c t="n" s="5" r="C17">
        <v>25953</v>
      </c>
    </row>
    <row spans="1:3" r="18">
      <c t="s" s="4" r="A18">
        <v>372</v>
      </c>
      <c t="n" s="5" r="B18">
        <v>1690</v>
      </c>
      <c t="n" s="5" r="C18">
        <v>1525</v>
      </c>
    </row>
    <row spans="1:3" r="19">
      <c t="s" s="4" r="A19">
        <v>369</v>
      </c>
    </row>
    <row spans="1:3" r="20">
      <c t="s" s="3" r="A20">
        <v>173</v>
      </c>
    </row>
    <row spans="1:3" r="21">
      <c t="s" s="4" r="A21">
        <v>372</v>
      </c>
      <c t="n" s="5" r="B21">
        <v>4729</v>
      </c>
      <c t="n" s="5" r="C21">
        <v>315</v>
      </c>
    </row>
    <row spans="1:3" r="22">
      <c t="s" s="4" r="A22">
        <v>373</v>
      </c>
    </row>
    <row spans="1:3" r="23">
      <c t="s" s="3" r="A23">
        <v>173</v>
      </c>
    </row>
    <row spans="1:3" r="24">
      <c t="s" s="4" r="A24">
        <v>27</v>
      </c>
      <c t="n" s="5" r="B24">
        <v>1086</v>
      </c>
      <c t="n" s="5" r="C24">
        <v>966</v>
      </c>
    </row>
    <row spans="1:3" r="25">
      <c t="s" s="4" r="A25">
        <v>372</v>
      </c>
      <c t="n" s="5" r="B25">
        <v>-10882</v>
      </c>
      <c t="n" s="5" r="C25">
        <v>-7723</v>
      </c>
    </row>
    <row spans="1:3" r="26">
      <c t="s" s="4" r="A26">
        <v>374</v>
      </c>
    </row>
    <row spans="1:3" r="27">
      <c t="s" s="3" r="A27">
        <v>173</v>
      </c>
    </row>
    <row spans="1:3" r="28">
      <c t="s" s="4" r="A28">
        <v>27</v>
      </c>
      <c t="n" s="5" r="B28">
        <v>272676</v>
      </c>
      <c t="n" s="5" r="C28">
        <v>262859</v>
      </c>
    </row>
    <row spans="1:3" r="29">
      <c t="s" s="4" r="A29">
        <v>375</v>
      </c>
    </row>
    <row spans="1:3" r="30">
      <c t="s" s="3" r="A30">
        <v>173</v>
      </c>
    </row>
    <row spans="1:3" r="31">
      <c t="s" s="4" r="A31">
        <v>27</v>
      </c>
      <c t="n" s="5" r="B31">
        <v>23393</v>
      </c>
      <c t="n" s="5" r="C31">
        <v>28923</v>
      </c>
    </row>
    <row spans="1:3" r="32">
      <c t="s" s="4" r="A32">
        <v>376</v>
      </c>
    </row>
    <row spans="1:3" r="33">
      <c t="s" s="3" r="A33">
        <v>173</v>
      </c>
    </row>
    <row spans="1:3" r="34">
      <c t="s" s="4" r="A34">
        <v>27</v>
      </c>
      <c t="n" s="5" r="B34">
        <v>86651</v>
      </c>
      <c t="n" s="5" r="C34">
        <v>72905</v>
      </c>
    </row>
    <row spans="1:3" r="35">
      <c t="s" s="4" r="A35">
        <v>377</v>
      </c>
    </row>
    <row spans="1:3" r="36">
      <c t="s" s="3" r="A36">
        <v>173</v>
      </c>
    </row>
    <row spans="1:3" r="37">
      <c t="s" s="4" r="A37">
        <v>27</v>
      </c>
      <c t="n" s="5" r="B37">
        <v>1602</v>
      </c>
      <c t="n" s="5" r="C37">
        <v>966</v>
      </c>
    </row>
    <row spans="1:3" r="38">
      <c t="s" s="4" r="A38">
        <v>378</v>
      </c>
    </row>
    <row spans="1:3" r="39">
      <c t="s" s="3" r="A39">
        <v>173</v>
      </c>
    </row>
    <row spans="1:3" r="40">
      <c t="s" s="4" r="A40">
        <v>27</v>
      </c>
      <c t="n" s="5" r="B40">
        <v>-42899</v>
      </c>
      <c t="n" s="5" r="C40">
        <v>-38673</v>
      </c>
    </row>
    <row spans="1:3" r="41">
      <c t="s" s="4" r="A41">
        <v>379</v>
      </c>
    </row>
    <row spans="1:3" r="42">
      <c t="s" s="3" r="A42">
        <v>173</v>
      </c>
    </row>
    <row spans="1:3" r="43">
      <c t="s" s="4" r="A43">
        <v>27</v>
      </c>
      <c t="n" s="5" r="B43">
        <v>-40192</v>
      </c>
      <c t="n" s="5" r="C43">
        <v>-35703</v>
      </c>
    </row>
    <row spans="1:3" r="44">
      <c t="s" s="4" r="A44">
        <v>380</v>
      </c>
    </row>
    <row spans="1:3" r="45">
      <c t="s" s="3" r="A45">
        <v>173</v>
      </c>
    </row>
    <row spans="1:3" r="46">
      <c t="s" s="4" r="A46">
        <v>27</v>
      </c>
      <c t="n" s="5" r="B46">
        <v>-2191</v>
      </c>
      <c t="n" s="7" r="C46">
        <v>-2970</v>
      </c>
    </row>
    <row spans="1:3" r="47">
      <c t="s" s="4" r="A47">
        <v>381</v>
      </c>
    </row>
    <row spans="1:3" r="48">
      <c t="s" s="3" r="A48">
        <v>173</v>
      </c>
    </row>
    <row spans="1:3" r="49">
      <c t="s" s="4" r="A49">
        <v>27</v>
      </c>
      <c t="n" s="7" r="B49">
        <v>-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382</v>
      </c>
      <c t="s" s="2" r="B1">
        <v>1</v>
      </c>
    </row>
    <row spans="1:3" r="2">
      <c t="s" s="2" r="B2">
        <v>2</v>
      </c>
      <c t="s" s="2" r="C2">
        <v>25</v>
      </c>
    </row>
    <row spans="1:3" r="3">
      <c t="s" s="3" r="A3">
        <v>175</v>
      </c>
    </row>
    <row spans="1:3" r="4">
      <c t="s" s="4" r="A4">
        <v>383</v>
      </c>
      <c t="s" s="4" r="B4">
        <v>384</v>
      </c>
      <c t="s" s="4" r="C4">
        <v>385</v>
      </c>
    </row>
    <row spans="1:3" r="5">
      <c t="s" s="4" r="A5">
        <v>386</v>
      </c>
      <c t="s" s="4" r="B5">
        <v>387</v>
      </c>
    </row>
    <row spans="1:3" r="6">
      <c t="s" s="4" r="A6">
        <v>388</v>
      </c>
      <c t="n" s="10" r="B6">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25</v>
      </c>
    </row>
    <row spans="1:3" r="3">
      <c t="s" s="3" r="A3">
        <v>390</v>
      </c>
    </row>
    <row spans="1:3" r="4">
      <c t="s" s="4" r="A4">
        <v>41</v>
      </c>
      <c t="n" s="7" r="B4">
        <v>13676</v>
      </c>
      <c t="n" s="7" r="C4">
        <v>13081</v>
      </c>
    </row>
    <row spans="1:3" r="5">
      <c t="s" s="4" r="A5">
        <v>391</v>
      </c>
      <c t="n" s="5" r="B5">
        <v>-78</v>
      </c>
      <c t="n" s="5" r="C5">
        <v>-81</v>
      </c>
    </row>
    <row spans="1:3" r="6">
      <c t="s" s="4" r="A6">
        <v>392</v>
      </c>
      <c t="n" s="5" r="B6">
        <v>-78</v>
      </c>
      <c t="n" s="5" r="C6">
        <v>-81</v>
      </c>
    </row>
    <row spans="1:3" r="7">
      <c t="s" s="4" r="A7">
        <v>393</v>
      </c>
      <c t="n" s="5" r="B7">
        <v>13598</v>
      </c>
      <c t="n" s="5" r="C7">
        <v>13000</v>
      </c>
    </row>
    <row spans="1:3" r="8">
      <c t="s" s="4" r="A8">
        <v>394</v>
      </c>
      <c t="n" s="7" r="B8">
        <v>13598</v>
      </c>
      <c t="n" s="7" r="C8">
        <v>13000</v>
      </c>
    </row>
    <row spans="1:3" r="9">
      <c t="s" s="3" r="A9">
        <v>395</v>
      </c>
    </row>
    <row spans="1:3" r="10">
      <c t="s" s="4" r="A10">
        <v>396</v>
      </c>
      <c t="n" s="5" r="B10">
        <v>50583</v>
      </c>
      <c t="n" s="5" r="C10">
        <v>52191</v>
      </c>
    </row>
    <row spans="1:3" r="11">
      <c t="s" s="3" r="A11">
        <v>397</v>
      </c>
    </row>
    <row spans="1:3" r="12">
      <c t="s" s="4" r="A12">
        <v>398</v>
      </c>
      <c t="n" s="5" r="B12">
        <v>119</v>
      </c>
      <c t="n" s="5" r="C12">
        <v>116</v>
      </c>
    </row>
    <row spans="1:3" r="13">
      <c t="s" s="4" r="A13">
        <v>399</v>
      </c>
      <c t="n" s="5" r="B13">
        <v>341</v>
      </c>
      <c t="n" s="5" r="C13">
        <v>320</v>
      </c>
    </row>
    <row spans="1:3" r="14">
      <c t="s" s="4" r="A14">
        <v>400</v>
      </c>
      <c t="n" s="5" r="B14">
        <v>51043</v>
      </c>
      <c t="n" s="5" r="C14">
        <v>52627</v>
      </c>
    </row>
    <row spans="1:3" r="15">
      <c t="s" s="4" r="A15">
        <v>401</v>
      </c>
    </row>
    <row spans="1:3" r="16">
      <c t="s" s="3" r="A16">
        <v>402</v>
      </c>
    </row>
    <row spans="1:3" r="17">
      <c t="s" s="4" r="A17">
        <v>403</v>
      </c>
      <c t="n" s="5" r="B17">
        <v>400</v>
      </c>
    </row>
    <row spans="1:3" r="18">
      <c t="s" s="4" r="A18">
        <v>404</v>
      </c>
      <c t="n" s="8" r="B18">
        <v>26.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5</v>
      </c>
      <c t="s" s="2" r="B1">
        <v>2</v>
      </c>
      <c t="s" s="2" r="C1">
        <v>66</v>
      </c>
    </row>
    <row spans="1:3" r="2">
      <c t="s" s="3" r="A2">
        <v>406</v>
      </c>
    </row>
    <row spans="1:3" r="3">
      <c t="s" s="4" r="A3">
        <v>407</v>
      </c>
      <c t="n" s="7" r="B3">
        <v>0</v>
      </c>
      <c t="n" s="7" r="C3">
        <v>0</v>
      </c>
    </row>
    <row spans="1:3" r="4">
      <c t="s" s="4" r="A4">
        <v>408</v>
      </c>
      <c t="n" s="5" r="B4">
        <v>0</v>
      </c>
      <c t="n" s="5" r="C4">
        <v>0</v>
      </c>
    </row>
    <row spans="1:3" r="5">
      <c t="s" s="4" r="A5">
        <v>409</v>
      </c>
    </row>
    <row spans="1:3" r="6">
      <c t="s" s="3" r="A6">
        <v>406</v>
      </c>
    </row>
    <row spans="1:3" r="7">
      <c t="s" s="4" r="A7">
        <v>410</v>
      </c>
      <c t="n" s="5" r="B7">
        <v>1239</v>
      </c>
      <c t="n" s="5" r="C7">
        <v>1552</v>
      </c>
    </row>
    <row spans="1:3" r="8">
      <c t="s" s="4" r="A8">
        <v>145</v>
      </c>
      <c t="n" s="5" r="B8">
        <v>1239</v>
      </c>
      <c t="n" s="5" r="C8">
        <v>1552</v>
      </c>
    </row>
    <row spans="1:3" r="9">
      <c t="s" s="4" r="A9">
        <v>411</v>
      </c>
    </row>
    <row spans="1:3" r="10">
      <c t="s" s="3" r="A10">
        <v>406</v>
      </c>
    </row>
    <row spans="1:3" r="11">
      <c t="s" s="4" r="A11">
        <v>410</v>
      </c>
      <c t="n" s="5" r="B11">
        <v>49892</v>
      </c>
      <c t="n" s="5" r="C11">
        <v>58516</v>
      </c>
    </row>
    <row spans="1:3" r="12">
      <c t="s" s="4" r="A12">
        <v>262</v>
      </c>
      <c t="n" s="5" r="B12">
        <v>7</v>
      </c>
      <c t="n" s="5" r="C12">
        <v>1127</v>
      </c>
    </row>
    <row spans="1:3" r="13">
      <c t="s" s="4" r="A13">
        <v>145</v>
      </c>
      <c t="n" s="7" r="B13">
        <v>49899</v>
      </c>
      <c t="n" s="7" r="C13">
        <v>596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v>
      </c>
      <c t="s" s="2" r="B1">
        <v>2</v>
      </c>
      <c t="s" s="2" r="C1">
        <v>66</v>
      </c>
    </row>
    <row spans="1:3" r="2">
      <c t="s" s="3" r="A2">
        <v>67</v>
      </c>
    </row>
    <row spans="1:3" r="3">
      <c t="s" s="4" r="A3">
        <v>100</v>
      </c>
      <c t="n" s="7" r="B3">
        <v>4251</v>
      </c>
      <c t="n" s="7" r="C3">
        <v>4622</v>
      </c>
    </row>
    <row spans="1:3" r="4">
      <c t="s" s="3" r="A4">
        <v>89</v>
      </c>
    </row>
    <row spans="1:3" r="5">
      <c t="s" s="4" r="A5">
        <v>101</v>
      </c>
      <c t="n" s="5" r="B5">
        <v>5000</v>
      </c>
      <c t="n" s="5" r="C5">
        <v>5000</v>
      </c>
    </row>
    <row spans="1:3" r="6">
      <c t="s" s="4" r="A6">
        <v>102</v>
      </c>
      <c t="n" s="5" r="B6">
        <v>0</v>
      </c>
      <c t="n" s="5" r="C6">
        <v>0</v>
      </c>
    </row>
    <row spans="1:3" r="7">
      <c t="s" s="4" r="A7">
        <v>103</v>
      </c>
      <c t="n" s="7" r="B7">
        <v>1</v>
      </c>
      <c t="n" s="7" r="C7">
        <v>1</v>
      </c>
    </row>
    <row spans="1:3" r="8">
      <c t="s" s="4" r="A8">
        <v>104</v>
      </c>
      <c t="n" s="5" r="B8">
        <v>150000</v>
      </c>
      <c t="n" s="5" r="C8">
        <v>150000</v>
      </c>
    </row>
    <row spans="1:3" r="9">
      <c t="s" s="4" r="A9">
        <v>105</v>
      </c>
      <c t="n" s="5" r="B9">
        <v>50562</v>
      </c>
      <c t="n" s="5" r="C9">
        <v>50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5</v>
      </c>
    </row>
    <row spans="1:3" r="3">
      <c t="s" s="3" r="A3">
        <v>107</v>
      </c>
    </row>
    <row spans="1:3" r="4">
      <c t="s" s="4" r="A4">
        <v>39</v>
      </c>
      <c t="n" s="7" r="B4">
        <v>14123</v>
      </c>
      <c t="n" s="7" r="C4">
        <v>13045</v>
      </c>
    </row>
    <row spans="1:3" r="5">
      <c t="s" s="3" r="A5">
        <v>108</v>
      </c>
    </row>
    <row spans="1:3" r="6">
      <c t="s" s="4" r="A6">
        <v>109</v>
      </c>
      <c t="n" s="5" r="B6">
        <v>148</v>
      </c>
      <c t="n" s="5" r="C6">
        <v>-1342</v>
      </c>
    </row>
    <row spans="1:3" r="7">
      <c t="s" s="4" r="A7">
        <v>110</v>
      </c>
      <c t="n" s="5" r="B7">
        <v>-340</v>
      </c>
      <c t="n" s="5" r="C7">
        <v>-618</v>
      </c>
    </row>
    <row spans="1:3" r="8">
      <c t="s" s="4" r="A8">
        <v>111</v>
      </c>
      <c t="n" s="5" r="B8">
        <v>6271</v>
      </c>
      <c t="n" s="5" r="C8">
        <v>5379</v>
      </c>
    </row>
    <row spans="1:3" r="9">
      <c t="s" s="4" r="A9">
        <v>112</v>
      </c>
      <c t="n" s="5" r="B9">
        <v>3012</v>
      </c>
      <c t="n" s="5" r="C9">
        <v>3010</v>
      </c>
    </row>
    <row spans="1:3" r="10">
      <c t="s" s="4" r="A10">
        <v>113</v>
      </c>
      <c t="n" s="5" r="B10">
        <v>24610</v>
      </c>
      <c t="n" s="5" r="C10">
        <v>12441</v>
      </c>
    </row>
    <row spans="1:3" r="11">
      <c t="s" s="4" r="A11">
        <v>114</v>
      </c>
      <c t="n" s="5" r="B11">
        <v>-22159</v>
      </c>
      <c t="n" s="5" r="C11">
        <v>-15874</v>
      </c>
    </row>
    <row spans="1:3" r="12">
      <c t="s" s="4" r="A12">
        <v>115</v>
      </c>
      <c t="n" s="5" r="B12">
        <v>-6933</v>
      </c>
      <c t="n" s="5" r="C12">
        <v>2985</v>
      </c>
    </row>
    <row spans="1:3" r="13">
      <c t="s" s="4" r="A13">
        <v>116</v>
      </c>
      <c t="n" s="5" r="B13">
        <v>2021</v>
      </c>
      <c t="n" s="5" r="C13">
        <v>-255</v>
      </c>
    </row>
    <row spans="1:3" r="14">
      <c t="s" s="4" r="A14">
        <v>117</v>
      </c>
      <c t="n" s="5" r="B14">
        <v>-19223</v>
      </c>
      <c t="n" s="5" r="C14">
        <v>-19993</v>
      </c>
    </row>
    <row spans="1:3" r="15">
      <c t="s" s="4" r="A15">
        <v>118</v>
      </c>
      <c t="n" s="5" r="B15">
        <v>1530</v>
      </c>
      <c t="n" s="5" r="C15">
        <v>-1222</v>
      </c>
    </row>
    <row spans="1:3" r="16">
      <c t="s" s="3" r="A16">
        <v>119</v>
      </c>
    </row>
    <row spans="1:3" r="17">
      <c t="s" s="4" r="A17">
        <v>120</v>
      </c>
      <c t="n" s="5" r="B17">
        <v>279</v>
      </c>
      <c t="n" s="5" r="C17">
        <v>1348</v>
      </c>
    </row>
    <row spans="1:3" r="18">
      <c t="s" s="4" r="A18">
        <v>121</v>
      </c>
      <c t="n" s="5" r="B18">
        <v>-6506</v>
      </c>
      <c t="n" s="5" r="C18">
        <v>-19406</v>
      </c>
    </row>
    <row spans="1:3" r="19">
      <c t="s" s="4" r="A19">
        <v>122</v>
      </c>
      <c t="n" s="5" r="B19">
        <v>-5422</v>
      </c>
      <c t="n" s="5" r="C19">
        <v>-15941</v>
      </c>
    </row>
    <row spans="1:3" r="20">
      <c t="s" s="4" r="A20">
        <v>123</v>
      </c>
      <c t="n" s="5" r="B20">
        <v>12983</v>
      </c>
      <c t="n" s="5" r="C20">
        <v>10422</v>
      </c>
    </row>
    <row spans="1:3" r="21">
      <c t="s" s="4" r="A21">
        <v>124</v>
      </c>
      <c t="n" s="5" r="C21">
        <v>7289</v>
      </c>
    </row>
    <row spans="1:3" r="22">
      <c t="s" s="4" r="A22">
        <v>125</v>
      </c>
      <c t="n" s="5" r="B22">
        <v>1334</v>
      </c>
      <c t="n" s="5" r="C22">
        <v>-16288</v>
      </c>
    </row>
    <row spans="1:3" r="23">
      <c t="s" s="3" r="A23">
        <v>126</v>
      </c>
    </row>
    <row spans="1:3" r="24">
      <c t="s" s="4" r="A24">
        <v>127</v>
      </c>
      <c t="n" s="5" r="B24">
        <v>-122</v>
      </c>
      <c t="n" s="5" r="C24">
        <v>-7212</v>
      </c>
    </row>
    <row spans="1:3" r="25">
      <c t="s" s="4" r="A25">
        <v>128</v>
      </c>
      <c t="n" s="5" r="B25">
        <v>145</v>
      </c>
      <c t="n" s="5" r="C25">
        <v>131</v>
      </c>
    </row>
    <row spans="1:3" r="26">
      <c t="s" s="4" r="A26">
        <v>129</v>
      </c>
      <c t="n" s="5" r="B26">
        <v>363</v>
      </c>
      <c t="n" s="5" r="C26">
        <v>249</v>
      </c>
    </row>
    <row spans="1:3" r="27">
      <c t="s" s="4" r="A27">
        <v>130</v>
      </c>
      <c t="n" s="5" r="B27">
        <v>-9171</v>
      </c>
      <c t="n" s="5" r="C27">
        <v>-6062</v>
      </c>
    </row>
    <row spans="1:3" r="28">
      <c t="s" s="4" r="A28">
        <v>131</v>
      </c>
      <c t="n" s="5" r="B28">
        <v>-4055</v>
      </c>
      <c t="n" s="5" r="C28">
        <v>-3119</v>
      </c>
    </row>
    <row spans="1:3" r="29">
      <c t="s" s="4" r="A29">
        <v>132</v>
      </c>
      <c t="n" s="5" r="B29">
        <v>-12840</v>
      </c>
      <c t="n" s="5" r="C29">
        <v>-16013</v>
      </c>
    </row>
    <row spans="1:3" r="30">
      <c t="s" s="4" r="A30">
        <v>133</v>
      </c>
      <c t="n" s="5" r="B30">
        <v>-807</v>
      </c>
      <c t="n" s="5" r="C30">
        <v>171</v>
      </c>
    </row>
    <row spans="1:3" r="31">
      <c t="s" s="4" r="A31">
        <v>134</v>
      </c>
      <c t="n" s="5" r="B31">
        <v>-10783</v>
      </c>
      <c t="n" s="5" r="C31">
        <v>-33352</v>
      </c>
    </row>
    <row spans="1:3" r="32">
      <c t="s" s="4" r="A32">
        <v>135</v>
      </c>
      <c t="n" s="5" r="B32">
        <v>98302</v>
      </c>
      <c t="n" s="5" r="C32">
        <v>149661</v>
      </c>
    </row>
    <row spans="1:3" r="33">
      <c t="s" s="4" r="A33">
        <v>136</v>
      </c>
      <c t="n" s="5" r="B33">
        <v>87519</v>
      </c>
      <c t="n" s="5" r="C33">
        <v>116309</v>
      </c>
    </row>
    <row spans="1:3" r="34">
      <c t="s" s="3" r="A34">
        <v>137</v>
      </c>
    </row>
    <row spans="1:3" r="35">
      <c t="s" s="4" r="A35">
        <v>138</v>
      </c>
      <c t="n" s="7" r="B35">
        <v>500</v>
      </c>
      <c t="n" s="7" r="C35">
        <v>8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18"/>
    <col customWidth="1" max="5" min="5" width="38"/>
    <col customWidth="1" max="6" min="6" width="26"/>
    <col customWidth="1" max="7" min="7" width="11"/>
  </cols>
  <sheetData>
    <row spans="1:7" r="1">
      <c t="s" s="1" r="A1">
        <v>139</v>
      </c>
      <c t="s" s="2" r="B1">
        <v>140</v>
      </c>
      <c t="s" s="2" r="C1">
        <v>141</v>
      </c>
      <c t="s" s="2" r="D1">
        <v>142</v>
      </c>
      <c t="s" s="2" r="E1">
        <v>143</v>
      </c>
      <c t="s" s="2" r="F1">
        <v>144</v>
      </c>
      <c t="s" s="2" r="G1">
        <v>145</v>
      </c>
    </row>
    <row spans="1:7" r="2">
      <c t="s" s="4" r="A2">
        <v>146</v>
      </c>
      <c t="n" s="7" r="B2">
        <v>51981</v>
      </c>
      <c t="n" s="7" r="C2">
        <v>262901</v>
      </c>
      <c t="n" s="7" r="D2">
        <v>238384</v>
      </c>
      <c t="n" s="7" r="E2">
        <v>-31380</v>
      </c>
      <c t="n" s="7" r="F2">
        <v>7832</v>
      </c>
      <c t="n" s="7" r="G2">
        <v>529718</v>
      </c>
    </row>
    <row spans="1:7" r="3">
      <c t="s" s="3" r="A3">
        <v>147</v>
      </c>
    </row>
    <row spans="1:7" r="4">
      <c t="s" s="4" r="A4">
        <v>39</v>
      </c>
      <c t="n" s="5" r="D4">
        <v>70773</v>
      </c>
      <c t="n" s="5" r="F4">
        <v>1198</v>
      </c>
      <c t="n" s="5" r="G4">
        <v>71971</v>
      </c>
    </row>
    <row spans="1:7" r="5">
      <c t="s" s="4" r="A5">
        <v>148</v>
      </c>
      <c t="n" s="5" r="E5">
        <v>-759</v>
      </c>
      <c t="n" s="5" r="F5">
        <v>-76</v>
      </c>
      <c t="n" s="5" r="G5">
        <v>-835</v>
      </c>
    </row>
    <row spans="1:7" r="6">
      <c t="s" s="4" r="A6">
        <v>149</v>
      </c>
      <c t="n" s="5" r="B6">
        <v>898</v>
      </c>
      <c t="n" s="5" r="C6">
        <v>26</v>
      </c>
      <c t="n" s="5" r="D6">
        <v>-10684</v>
      </c>
      <c t="n" s="5" r="G6">
        <v>-9760</v>
      </c>
    </row>
    <row spans="1:7" r="7">
      <c t="s" s="4" r="A7">
        <v>130</v>
      </c>
      <c t="n" s="5" r="B7">
        <v>-2132</v>
      </c>
      <c t="n" s="5" r="C7">
        <v>-1267</v>
      </c>
      <c t="n" s="5" r="D7">
        <v>-48454</v>
      </c>
      <c t="n" s="5" r="G7">
        <v>-51853</v>
      </c>
    </row>
    <row spans="1:7" r="8">
      <c t="s" s="4" r="A8">
        <v>150</v>
      </c>
      <c t="n" s="5" r="C8">
        <v>6780</v>
      </c>
      <c t="n" s="5" r="G8">
        <v>6780</v>
      </c>
    </row>
    <row spans="1:7" r="9">
      <c t="s" s="4" r="A9">
        <v>151</v>
      </c>
      <c t="n" s="5" r="C9">
        <v>1592</v>
      </c>
      <c t="n" s="5" r="G9">
        <v>1592</v>
      </c>
    </row>
    <row spans="1:7" r="10">
      <c t="s" s="4" r="A10">
        <v>131</v>
      </c>
      <c t="n" s="5" r="D10">
        <v>-14513</v>
      </c>
      <c t="n" s="5" r="G10">
        <v>-14513</v>
      </c>
    </row>
    <row spans="1:7" r="11">
      <c t="s" s="4" r="A11">
        <v>152</v>
      </c>
      <c t="n" s="5" r="B11">
        <v>50747</v>
      </c>
      <c t="n" s="5" r="C11">
        <v>270032</v>
      </c>
      <c t="n" s="5" r="D11">
        <v>235506</v>
      </c>
      <c t="n" s="5" r="E11">
        <v>-32139</v>
      </c>
      <c t="n" s="5" r="F11">
        <v>8954</v>
      </c>
      <c t="n" s="5" r="G11">
        <v>533100</v>
      </c>
    </row>
    <row spans="1:7" r="12">
      <c t="s" s="3" r="A12">
        <v>147</v>
      </c>
    </row>
    <row spans="1:7" r="13">
      <c t="s" s="4" r="A13">
        <v>39</v>
      </c>
      <c t="n" s="5" r="D13">
        <v>13676</v>
      </c>
      <c t="n" s="5" r="F13">
        <v>447</v>
      </c>
      <c t="n" s="5" r="G13">
        <v>14123</v>
      </c>
    </row>
    <row spans="1:7" r="14">
      <c t="s" s="4" r="A14">
        <v>148</v>
      </c>
      <c t="n" s="5" r="E14">
        <v>-2200</v>
      </c>
      <c t="n" s="5" r="F14">
        <v>-631</v>
      </c>
      <c t="n" s="5" r="G14">
        <v>-2831</v>
      </c>
    </row>
    <row spans="1:7" r="15">
      <c t="s" s="4" r="A15">
        <v>149</v>
      </c>
      <c t="n" s="5" r="B15">
        <v>157</v>
      </c>
      <c t="n" s="5" r="C15">
        <v>-90</v>
      </c>
      <c t="n" s="5" r="D15">
        <v>-2024</v>
      </c>
      <c t="n" s="5" r="G15">
        <v>-1957</v>
      </c>
    </row>
    <row spans="1:7" r="16">
      <c t="s" s="4" r="A16">
        <v>130</v>
      </c>
      <c t="n" s="5" r="B16">
        <v>-342</v>
      </c>
      <c t="n" s="5" r="C16">
        <v>-132</v>
      </c>
      <c t="n" s="5" r="D16">
        <v>-8697</v>
      </c>
      <c t="n" s="5" r="G16">
        <v>-9171</v>
      </c>
    </row>
    <row spans="1:7" r="17">
      <c t="s" s="4" r="A17">
        <v>150</v>
      </c>
      <c t="n" s="5" r="C17">
        <v>3012</v>
      </c>
      <c t="n" s="5" r="G17">
        <v>3012</v>
      </c>
    </row>
    <row spans="1:7" r="18">
      <c t="s" s="4" r="A18">
        <v>151</v>
      </c>
      <c t="n" s="5" r="C18">
        <v>363</v>
      </c>
      <c t="n" s="5" r="G18">
        <v>363</v>
      </c>
    </row>
    <row spans="1:7" r="19">
      <c t="s" s="4" r="A19">
        <v>131</v>
      </c>
      <c t="n" s="5" r="D19">
        <v>-4055</v>
      </c>
      <c t="n" s="5" r="G19">
        <v>-4055</v>
      </c>
    </row>
    <row spans="1:7" r="20">
      <c t="s" s="4" r="A20">
        <v>153</v>
      </c>
      <c t="n" s="7" r="B20">
        <v>50562</v>
      </c>
      <c t="n" s="7" r="C20">
        <v>273185</v>
      </c>
      <c t="n" s="7" r="D20">
        <v>234406</v>
      </c>
      <c t="n" s="7" r="E20">
        <v>-34339</v>
      </c>
      <c t="n" s="7" r="F20">
        <v>8770</v>
      </c>
      <c t="n" s="7" r="G20">
        <v>5325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Basis of Presentation</vt:lpstr>
      <vt:lpstr>Restructuring</vt:lpstr>
      <vt:lpstr>Discontinued Operations</vt:lpstr>
      <vt:lpstr>Inventories</vt:lpstr>
      <vt:lpstr>Investments</vt:lpstr>
      <vt:lpstr>Pension Plans</vt:lpstr>
      <vt:lpstr>Product Warranties</vt:lpstr>
      <vt:lpstr>Stock-Based Compensation</vt:lpstr>
      <vt:lpstr>Accumulated Other Comprehensive</vt:lpstr>
      <vt:lpstr>Segment Information</vt:lpstr>
      <vt:lpstr>Income Taxes</vt:lpstr>
      <vt:lpstr>Earnings per Share</vt:lpstr>
      <vt:lpstr>Fair Value Measurements</vt:lpstr>
      <vt:lpstr>Recent Accounting Pronouncement</vt:lpstr>
      <vt:lpstr>Discontinued Operations (Tables</vt:lpstr>
      <vt:lpstr>Inventories (Tables)</vt:lpstr>
      <vt:lpstr>Investments (Tables)</vt:lpstr>
      <vt:lpstr>Pension Plans (Tables)</vt:lpstr>
      <vt:lpstr>Product Warranties (Tables)</vt:lpstr>
      <vt:lpstr>Stock-Based Compensation (Table</vt:lpstr>
      <vt:lpstr>Accumulated Other Comprehensi28</vt:lpstr>
      <vt:lpstr>Segment Information (Tables)</vt:lpstr>
      <vt:lpstr>Earnings per Share (Tables)</vt:lpstr>
      <vt:lpstr>Fair Value Measurements (Tables</vt:lpstr>
      <vt:lpstr>Basis of Presentation (Details)</vt:lpstr>
      <vt:lpstr>Restructuring (Details)</vt:lpstr>
      <vt:lpstr>Discontinued Operations (Detail</vt:lpstr>
      <vt:lpstr>Inventories (Details)</vt:lpstr>
      <vt:lpstr>Investments (Details)</vt:lpstr>
      <vt:lpstr>Pension Plans (Details)</vt:lpstr>
      <vt:lpstr>Product Warranties (Details)</vt:lpstr>
      <vt:lpstr>Stock-Based Compensation (Detai</vt:lpstr>
      <vt:lpstr>Stock-Based Compensation, Stock</vt:lpstr>
      <vt:lpstr>Stock-Based Compensation, SARs </vt:lpstr>
      <vt:lpstr>Stock-Based Compensation, Restr</vt:lpstr>
      <vt:lpstr>Stock-Based Compensation, Perfo</vt:lpstr>
      <vt:lpstr>Accumulated Other Comprehensi44</vt:lpstr>
      <vt:lpstr>Segment Information (Details)</vt:lpstr>
      <vt:lpstr>Segment Information, Income Sta</vt:lpstr>
      <vt:lpstr>Income Taxes (Details)</vt:lpstr>
      <vt:lpstr>Earnings per Share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22:22Z</dcterms:created>
  <dcterms:modified xmlns:dcterms="http://purl.org/dc/terms/" xmlns:xsi="http://www.w3.org/2001/XMLSchema-instance" xsi:type="dcterms:W3CDTF">2015-08-18T16:22:22Z</dcterms:modified>
  <dc:title xmlns:dc="http://purl.org/dc/elements/1.1/">Untitled</dc:title>
  <dc:description xmlns:dc="http://purl.org/dc/elements/1.1/"/>
  <dc:subject xmlns:dc="http://purl.org/dc/elements/1.1/"/>
  <cp:keywords/>
  <cp:category/>
</cp:coreProperties>
</file>